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Financ"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dditional Balance Sheet Inform" sheetId="11" state="visible" r:id="rId11"/>
    <sheet xmlns:r="http://schemas.openxmlformats.org/officeDocument/2006/relationships" name="Supplemental Disclosures of Ca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Preferred Stock" sheetId="17" state="visible" r:id="rId17"/>
    <sheet xmlns:r="http://schemas.openxmlformats.org/officeDocument/2006/relationships" name="Business Combination" sheetId="18" state="visible" r:id="rId18"/>
    <sheet xmlns:r="http://schemas.openxmlformats.org/officeDocument/2006/relationships" name="Summary of Significant Accoun_2" sheetId="19" state="visible" r:id="rId19"/>
    <sheet xmlns:r="http://schemas.openxmlformats.org/officeDocument/2006/relationships" name="Additional Balance Sheet Info_2" sheetId="20" state="visible" r:id="rId20"/>
    <sheet xmlns:r="http://schemas.openxmlformats.org/officeDocument/2006/relationships" name="Supplemental Disclosures of C_2" sheetId="21" state="visible" r:id="rId21"/>
    <sheet xmlns:r="http://schemas.openxmlformats.org/officeDocument/2006/relationships" name="Income Taxes (Tables)" sheetId="22" state="visible" r:id="rId22"/>
    <sheet xmlns:r="http://schemas.openxmlformats.org/officeDocument/2006/relationships" name="Earnings Per Share (Tables)" sheetId="23" state="visible" r:id="rId23"/>
    <sheet xmlns:r="http://schemas.openxmlformats.org/officeDocument/2006/relationships" name="Share-based Compensation (Table" sheetId="24" state="visible" r:id="rId24"/>
    <sheet xmlns:r="http://schemas.openxmlformats.org/officeDocument/2006/relationships" name="Revenue Recognition - Narrative" sheetId="25" state="visible" r:id="rId25"/>
    <sheet xmlns:r="http://schemas.openxmlformats.org/officeDocument/2006/relationships" name="Additional Balance Sheet Info_3" sheetId="26" state="visible" r:id="rId26"/>
    <sheet xmlns:r="http://schemas.openxmlformats.org/officeDocument/2006/relationships" name="Supplemental Disclosures of C_3" sheetId="27" state="visible" r:id="rId27"/>
    <sheet xmlns:r="http://schemas.openxmlformats.org/officeDocument/2006/relationships" name="Income Taxes (Details)" sheetId="28" state="visible" r:id="rId28"/>
    <sheet xmlns:r="http://schemas.openxmlformats.org/officeDocument/2006/relationships" name="Income Taxes (Details Textual)" sheetId="29" state="visible" r:id="rId29"/>
    <sheet xmlns:r="http://schemas.openxmlformats.org/officeDocument/2006/relationships" name="Commitments and Contingencies -" sheetId="30" state="visible" r:id="rId30"/>
    <sheet xmlns:r="http://schemas.openxmlformats.org/officeDocument/2006/relationships" name="Earnings Per Share (Details)" sheetId="31" state="visible" r:id="rId31"/>
    <sheet xmlns:r="http://schemas.openxmlformats.org/officeDocument/2006/relationships" name="Earnings Per Share (Details Tex" sheetId="32" state="visible" r:id="rId32"/>
    <sheet xmlns:r="http://schemas.openxmlformats.org/officeDocument/2006/relationships" name="Share-based Compensation (Detai" sheetId="33" state="visible" r:id="rId33"/>
    <sheet xmlns:r="http://schemas.openxmlformats.org/officeDocument/2006/relationships" name="Share-based Compensation (Det_2" sheetId="34" state="visible" r:id="rId34"/>
    <sheet xmlns:r="http://schemas.openxmlformats.org/officeDocument/2006/relationships" name="Share-based Compensation (Det_3" sheetId="35" state="visible" r:id="rId35"/>
    <sheet xmlns:r="http://schemas.openxmlformats.org/officeDocument/2006/relationships" name="Share-based Compensation - Rest" sheetId="36" state="visible" r:id="rId36"/>
    <sheet xmlns:r="http://schemas.openxmlformats.org/officeDocument/2006/relationships" name="Preferred Stock - (Details Text" sheetId="37" state="visible" r:id="rId37"/>
    <sheet xmlns:r="http://schemas.openxmlformats.org/officeDocument/2006/relationships" name="Business Combination - Addition"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Dec. 31, 2021</t>
        </is>
      </c>
      <c r="C2" s="2" t="inlineStr">
        <is>
          <t>Jan. 2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AGILYSYS, INC.</t>
        </is>
      </c>
    </row>
    <row r="10">
      <c r="A10" s="4" t="inlineStr">
        <is>
          <t>Entity Central Index Key</t>
        </is>
      </c>
      <c r="B10" s="4" t="inlineStr">
        <is>
          <t>0000078749</t>
        </is>
      </c>
    </row>
    <row r="11">
      <c r="A11" s="4" t="inlineStr">
        <is>
          <t>Entity Current Reporting Status</t>
        </is>
      </c>
      <c r="B11" s="4" t="inlineStr">
        <is>
          <t>Yes</t>
        </is>
      </c>
    </row>
    <row r="12">
      <c r="A12" s="4" t="inlineStr">
        <is>
          <t>Current Fiscal Year End Date</t>
        </is>
      </c>
      <c r="B12" s="4" t="inlineStr">
        <is>
          <t>--03-31</t>
        </is>
      </c>
    </row>
    <row r="13">
      <c r="A13" s="4" t="inlineStr">
        <is>
          <t>Entity Filer Category</t>
        </is>
      </c>
      <c r="B13" s="4" t="inlineStr">
        <is>
          <t>Accelerated Filer</t>
        </is>
      </c>
    </row>
    <row r="14">
      <c r="A14" s="4" t="inlineStr">
        <is>
          <t>Entity Common Stock, Shares Outstanding</t>
        </is>
      </c>
      <c r="C14" s="5" t="n">
        <v>24714332</v>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Trading Symbol</t>
        </is>
      </c>
      <c r="B18" s="4" t="inlineStr">
        <is>
          <t>AGYS</t>
        </is>
      </c>
    </row>
    <row r="19">
      <c r="A19" s="4" t="inlineStr">
        <is>
          <t>Title of 12(b) Security</t>
        </is>
      </c>
      <c r="B19" s="4" t="inlineStr">
        <is>
          <t>Common Shares, without par value</t>
        </is>
      </c>
    </row>
    <row r="20">
      <c r="A20" s="4" t="inlineStr">
        <is>
          <t>Security Exchange Name</t>
        </is>
      </c>
      <c r="B20" s="4" t="inlineStr">
        <is>
          <t>NASDAQ</t>
        </is>
      </c>
    </row>
    <row r="21">
      <c r="A21" s="4" t="inlineStr">
        <is>
          <t>Document Quarterly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0-5734</t>
        </is>
      </c>
    </row>
    <row r="25">
      <c r="A25" s="4" t="inlineStr">
        <is>
          <t>Entity Incorporation, State or Country Code</t>
        </is>
      </c>
      <c r="B25" s="4" t="inlineStr">
        <is>
          <t>OH</t>
        </is>
      </c>
    </row>
    <row r="26">
      <c r="A26" s="4" t="inlineStr">
        <is>
          <t>Entity Tax Identification Number</t>
        </is>
      </c>
      <c r="B26" s="4" t="inlineStr">
        <is>
          <t>34-0907152</t>
        </is>
      </c>
    </row>
    <row r="27">
      <c r="A27" s="4" t="inlineStr">
        <is>
          <t>Entity Address, Address Line One</t>
        </is>
      </c>
      <c r="B27" s="4" t="inlineStr">
        <is>
          <t>1000 Windward Concourse</t>
        </is>
      </c>
    </row>
    <row r="28">
      <c r="A28" s="4" t="inlineStr">
        <is>
          <t>Entity Address, Address Line Two</t>
        </is>
      </c>
      <c r="B28" s="4" t="inlineStr">
        <is>
          <t>Suite 250</t>
        </is>
      </c>
    </row>
    <row r="29">
      <c r="A29" s="4" t="inlineStr">
        <is>
          <t>Entity Address, City or Town</t>
        </is>
      </c>
      <c r="B29" s="4" t="inlineStr">
        <is>
          <t>Alpharetta</t>
        </is>
      </c>
    </row>
    <row r="30">
      <c r="A30" s="4" t="inlineStr">
        <is>
          <t>Entity Address, State or Province</t>
        </is>
      </c>
      <c r="B30" s="4" t="inlineStr">
        <is>
          <t>GA</t>
        </is>
      </c>
    </row>
    <row r="31">
      <c r="A31" s="4" t="inlineStr">
        <is>
          <t>Entity Address, Postal Zip Code</t>
        </is>
      </c>
      <c r="B31" s="4" t="inlineStr">
        <is>
          <t>30005</t>
        </is>
      </c>
    </row>
    <row r="32">
      <c r="A32" s="4" t="inlineStr">
        <is>
          <t>City Area Code</t>
        </is>
      </c>
      <c r="B32" s="4" t="inlineStr">
        <is>
          <t>770</t>
        </is>
      </c>
    </row>
    <row r="33">
      <c r="A33" s="4" t="inlineStr">
        <is>
          <t>Local Phone Number</t>
        </is>
      </c>
      <c r="B33" s="4" t="inlineStr">
        <is>
          <t>810-7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1</t>
        </is>
      </c>
    </row>
    <row r="3">
      <c r="A3" s="3" t="inlineStr">
        <is>
          <t>Revenue From Contract With Customer [Abstract]</t>
        </is>
      </c>
    </row>
    <row r="4">
      <c r="A4" s="4" t="inlineStr">
        <is>
          <t>Revenue Recognition</t>
        </is>
      </c>
      <c r="B4" s="4" t="inlineStr">
        <is>
          <t>3. Revenue Recognition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Performance obligations specific to each individual contract are defined within the terms of each purchase order. Each performance obligation is identified based on the goods and services that will be transferred to our customer that are both capable of being distinct and are distinct within the context of the contract. The transaction price is determined based on the consideration to which we will be entitled and expect to receive in exchange for transferring goods or services to the customer. Typically, our contracts do not provide our customer with any right of return or refund; we do not constrain the contract price as it is probable that there will not be a significant revenue reversal due to a return or refund. Typically, our customer contracts contain one or more of the following goods or services which constitute performance obligations. Our software licenses typically provide for a perpetual right to use our softwar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Revenue for hardware sales is recognized when the product is shipped to the customer and when obligations that affect the customer's final acceptance of the arrangement have been fulfilled . H ardware is purchased from suppliers and provided to the end-user customers via drop-ship or from inventory . W 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are notified by the supplier that the product has been shipped. In certain limited instances, as shipping terms dictate, revenue is recognized upon receipt at the point of destination or upon installation at the customer site. Support and maintenance revenue is derived from providing telephone and on-line technical support services, bug fixes, and unspecified software updates and upgrades to customers on a when-and-if-available basis. These services represent a stand-ready obligation that is concurrently delivered and has the same pattern of transfer to the customer; we account for these support and maintenance services as a single performance obligation recognized over the term of the maintenance agreement. Our subscription service revenue is comprised of fees for contracts that provide customers a right to access our software for a subscribed period. We do not provide the customer the contractual right to license the software at any time outside of the subscription period under these contracts. The customer can only benefit from the software and software maintenance when provided the right to access the software. Accordingly, each of the rights to access the software, the maintenance services, and any hosting services is not considered a distinct performance obligation in the context of the contract and should be combined into a single performance obligation to be recognized over the contract period. The Company recognizes subscription revenue over a one-month period based on the typical monthly invoicing and renewal cycle in accordance with our customer agreement terms. Professional services revenues primarily consist of fees for consulting, installation, integration and training and are generally recognized over time as the customer simultaneously receives and consumes the benefits of the professional services as the services are being performed. Professional services can be provided by internal or external providers, do not significantly affect the customer's ability to access or use other provided goods or services, and provide a measure of benefit beyond that of other promised goods or services in the contract. As a result, professional services are considered distinct in the context of the contract and represent a separate performance obligation.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use the market approach to drive standalone selling price ("SSP") by maximizing observable data points (in the form of recently executed customer contracts) to determine the price customers are willing to pay for the goods and services transferred.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SP basis. Shipping and handling fees billed to customers are recognized as revenue and the related costs are recognized in cost of goods sold. Revenue is recorded net of any applicable taxes collected and remitted to governmental agencies. Disaggregation of Revenue We derive and report our revenue from the sale of products (software licenses, third party hardware and operating systems), support, maintenance and subscription services and professional services. Revenue recognized at a point in time (products) totaled $8.1 million and $24.2 million, and $7.6 million and $19.4 million for the three and nine months ended December 31, 2021 and 2020. Revenue recognized over time (support, maintenance and subscription services and professional services) totaled $31.4 million and $91.8 million, and $29.1 million and $81.4 million for the three and nine months ended December 31, 2021 and 2020, respectively. Contract Balances Contract assets are rights to consideration in exchange for goods or services that we have transferred to a customer when that right is conditional on something other than the passage of time. The majority of our contract assets represent unbilled amounts related to professional services. We expect billing and collection of our contract assets to occur within the next twelve months. We receive payments from customers based upon contractual billing schedules and accounts receivable are recorded when the right to consideration becomes unconditional. Contract liabilities represent consideration received or consideration which is unconditionally due from customers prior to transferring goods or services to the customer under the terms of the contract. Revenue recognized from amounts included in contract liabilities at the beginning of the period was $7.5 million and $9.1 million for the three months ended December 31, 2021 and 2020, respectively and $36.9 million and $38.1 million for the nine months ended December 31, 2021 and 2020, respectively. Because the right to the transaction became unconditional, we transferred to accounts receivable from contract assets at the beginning of the period, $0.1 million and $0.1 million for the three months ended December 31, 2021 and 2020, respectively, and $2.3 million and $1.8 million for the nine months ended December 31, 2021 and 2020, respectively. Our arrangements are for a period of one year or less. As a result, unsatisfied performance obligations as of December 31, 2021 are expected to be satisfied and the allocated transaction price recognized in revenue within a period of 12 months or less. Assets Recognized from Costs to Obtain a Contract Sales commission expenses that would not have occurred absent the customer contracts are considered incremental costs to obtain a contract. We expense the incremental costs to obtain a contract as incurred when the expected benefit and amortization period is one year or less. For subscription contracts that are renewed monthly based on an agreement term, we capitalize commission expenses and amortize as we satisfy the underlying performance obligations, generally based on the contract terms and anticipated renewals. Other sales commission expenses have a period of benefit of one year or less and are therefore expensed as incurred in line with the practical expedient elected. We had $3.1 million and $2.9 million of capitalized sales incentive costs as of December 31, 2021 and March 31, 2021, respectively. These balances are included in other non-current assets on our condensed consolidated balance sheets. During the three and nine months ended December 31, 2021, we expensed $0.6 million and $1.8 million, respectively, of sales commissions, which included amortization of capitalized amounts of $0.3 million and $0.9 million, respectively. During the comparable periods ending December 31, 2020, we expensed $0.7 million and $2.0 million, respectively, of sales commissions, which included amortization of capitalized amounts of $0.3 million and $1.1 million, respectively. These expenses are included in operating expenses – sales and marketing in our condensed consolidated statement of operations. All other costs to obtain a contract are not considered incremental and therefore are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9 Months Ended</t>
        </is>
      </c>
    </row>
    <row r="2">
      <c r="B2" s="2" t="inlineStr">
        <is>
          <t>Dec. 31, 2021</t>
        </is>
      </c>
    </row>
    <row r="3">
      <c r="A3" s="3" t="inlineStr">
        <is>
          <t>Balance Sheet Related Disclosures [Abstract]</t>
        </is>
      </c>
    </row>
    <row r="4">
      <c r="A4" s="4" t="inlineStr">
        <is>
          <t>Additional Balance Sheet Information</t>
        </is>
      </c>
      <c r="B4" s="4" t="inlineStr">
        <is>
          <t>4. Additional Balance Sheet Information Additional information related to the condensed consolidated balance sheets is as follows:
(In thousands)
December 31, 2021
March 31, 2021
Accrued liabilities:
Salaries, wages, and related benefits
$
5,687
$
8,454
Other taxes payable
1,989
1,796
Accrued legal settlements
—
200
Severance liabilities
7
79
Professional fees
428
97
Other
274
607
Total
$
8,385
$
11,233
Other non-current liabilities:
Uncertain tax positions
$
1,148
$
1,129
Asset retirement obligations
43
170
Employee benefit obligations
2,386
2,639
Other
70
73
Total
$
3,647
$
4,0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Dec. 31, 2021</t>
        </is>
      </c>
    </row>
    <row r="3">
      <c r="A3" s="3" t="inlineStr">
        <is>
          <t>Supplemental Cash Flow Elements [Abstract]</t>
        </is>
      </c>
    </row>
    <row r="4">
      <c r="A4" s="4" t="inlineStr">
        <is>
          <t>Supplemental Disclosures of Cash Flow Information</t>
        </is>
      </c>
      <c r="B4" s="4" t="inlineStr">
        <is>
          <t>5. Supplemental Disclosures of Cash Flow Information Additional information related to the condensed consolidated statements of cash flows is as follows:
Nine Months Ended December 31,
(In thousands)
2021
2020
Cash receipts for interest, net
$
(6
)
$
(63
)
Cash payments for income taxes, net
631
195
Cash payments for operating leases
3,676
4,039
Cash payments for finance leases
15
21
Accrued capital expenditures
1
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6. Income Taxes The following table compares our income tax expense and effective tax rates for the three and nine months ended December 31, 2021 and 2020:
Three Months Ended December 31,
Nine Months Ended December 31,
(Dollars in thousands)
2021
2020
2021
2020
Income tax expense
$
24
$
182
$
265
$
311
Effective tax rate
1.5
%
(9.6
)%
5.6
%
8.7
% For the three and nine months ended December 31, 2021, the effective tax rate was different than the statutory rate due primarily to the recognition of net operating losses as deferred tax assets in the U.S. and certain foreign jurisdictions, which were offset by increases in the valuation allowance, certain foreign and state tax effects and other U.S. permanent book to tax differences. For the three months ended December 31, 2020, the effective tax rate was different than the statutory tax rate due primarily to the recognition of net operating losses that were offset by increased valuation allowance in the U.S, certain foreign and state tax effects and other U.S. permanent book to tax differences. For the nine months ended December 31, 2020, the effective tax rate was different than the statutory tax rate due primarily to the utilization of net operating losses that were offset by decreased valuation allowance in the U.S, certain foreign and state tax effects and other U.S. permanent book to tax differences. Because of our losses in prior periods, we have recorded and maintain a valuation allowance offsetting substantially all of our deferred tax assets in the U.S. and certain foreign jurisdictions, as management believes that it is more likely than not that we will not realize the benefits of these deductible differences. The ultimate realization of deferred tax assets depends on the generation of future taxable income during the periods in which those temporary differences are deductible. On March 27, 2020, President Trump signed into law the Coronavirus Aid, Relief, and Economic Security Act (“CARES Act”). The CARES Act provides, among other provisions, for the deferral of the employer-paid portion of social security taxes through the end of 2020, with 50% of the deferred amount due December 31, 2021 and the remaining 50% due December 31, 2022. The company paid $0.9 million in deferred social security taxes during Decembe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Agilysys is the subject of various threatened or pending legal actions and contingencies in the normal course of conducting its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with certainty, management believes that the ultimate resolution of such individual or aggregated matters will not have a material adverse effect on our consolidated financial position, results of operations, or cash flows. On April 6, 2012, Ameranth, Inc. filed a complaint against us in the U.S. District Court of Southern District of California alleging that certain of our products infringe patents owned by Ameranth directed to configuring and transmitting hospitality menus (e.g., restaurant menus) for display on electronic devices and synchronizing the menu content between the devices. The case against us was consolidated with similar cases brought by Ameranth against more than 30 other defendants. All but one of the patents at issue in the case were invalidated by the U.S. Court of Appeals for the Federal Circuit in 2016. In September 2018, the District Court found the one surviving Ameranth patent invalid and granted summary judgment in favor of the movant co-defendants. In November 2019, the U.S. Court of Appeals for the Federal Circuit affirmed the lower court’s summary judgement with respect to all claims except for two, which were not asserted against Agilysys. Ameranth’s writ of certiorari to the United States Supreme Court was denied in October 2020. Subsequently, Ameranth filed further pleading amendments and discovery requests with the District Court, which were opposed by the defendants. We were not a party to the appeal, and it is currently unclear what impact the summary judgement ruling may have on our case. Ameranth seeks monetary damages, injunctive relief, costs and attorneys' fees from us. At this time, we are not able to predict the outcome of this lawsuit. However, we dispute the allegations of wrongdoing and are vigorously defending ourselves in this matter. As of December 31, 2021, we have an additional operating lease that has not yet commenced of approximately $11.7 million. This operating lease will commence in fiscal year 2023 with a lease term of approximately eleven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1</t>
        </is>
      </c>
    </row>
    <row r="3">
      <c r="A3" s="3" t="inlineStr">
        <is>
          <t>Earnings Per Share [Abstract]</t>
        </is>
      </c>
    </row>
    <row r="4">
      <c r="A4" s="4" t="inlineStr">
        <is>
          <t>Earnings Per Share</t>
        </is>
      </c>
      <c r="B4" s="4" t="inlineStr">
        <is>
          <t xml:space="preserve">8. Earnings per Share The following data shows the amounts used in computing earnings per share and the effect on earnings and the weighted average number of shares of dilutive potential common shares.
Three Months Ended December 31,
Nine Months Ended December 31,
(In thousands, except per share data)
2021
2020
2021
2020
Numerator:
Net income (loss)
$
1,542
$
(2,070
)
$
4,496
$
3,280
Series A convertible preferred stock issuance costs
—
—
—
(1,031
)
Series A convertible preferred stock dividends
(459
)
(459
)
(1,377
)
(1,117
)
Net income (loss) attributable to common shareholders
$
1,083
$
(2,529
)
$
3,119
$
1,132
Denominator:
Weighted average shares outstanding - basic
24,477
23,429
24,315
23,419
Dilutive SSARs
826
—
943
377
Dilutive unvested restricted shares
89
—
69
107
Weighted average shares outstanding - diluted
25,392
23,429
25,327
23,903
Income (loss) per share - basic:
$
0.04
$
(0.11
)
$
0.13
$
0.05
Income (loss) per share - diluted:
$
0.04
$
(0.11
)
$
0.12
$
0.05
Anti-dilutive SSARs, restricted shares and preferred shares
1,764
4,513
1,736
2,692
Basic income (loss) per share is computed as net income (loss) attributable to common shareholders divided by the weighted average basic shares outstanding. The outstanding shares used to calculate the weighted average basic shares excludes 231,199 and 204,009 of restricted shares at December 31, 2021 and 2020, respectively, as these shares were issued but were not vested and therefore, not considered outstanding for purposes of computing basic income (loss) per share at the balance sheet dates. Diluted income per share includes the effect of all potentially dilutive securities on earnings per share. We have stock-settled appreciation rights ("SSARs"), unvested restricted shares, and preferred shares that are potentially dilutive securities. When a loss is reported, the denominator of diluted earnings per share cannot be adjusted for the dilutive impact of share-based compensation grants because doing so would b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Dec. 31, 2021</t>
        </is>
      </c>
    </row>
    <row r="3">
      <c r="A3" s="3" t="inlineStr">
        <is>
          <t>Share Based Compensation [Abstract]</t>
        </is>
      </c>
    </row>
    <row r="4">
      <c r="A4" s="4" t="inlineStr">
        <is>
          <t>Share-based Compensation</t>
        </is>
      </c>
      <c r="B4" s="4" t="inlineStr">
        <is>
          <t>9. Share-based Compensation We may grant incentive stock options, non-qualified stock options, SSARs, restricted shares, and performance shares under our shareholder-approved 2020 Equity Incentive Plan ("2020 Plan") for up to 2.25 million common shares, plus 868,864 common shares, the number of shares that were remaining for grant under the 2016 Stock Incentive Plan ("2016 Plan") as of the effective date of the 2020 Plan, plus the number of shares remaining for grant under the 2016 Plan that are forfeited, settled in cash, canceled or expired. The aggregate number of shares that may be granted under the 2020 Plan is 3.1 million. We may distribute authorized but unissued shares or treasury shares to satisfy share option and SSAR exercises or restricted share and performance share grants. The fair value of restricted share grants subject only to a service condition and performance share grants is based on the closing price of our common shares on the grant date. For stock option and SSAR grants subject only to a service condition, we estimate the fair value on the grant date using the Black-Scholes-Merton option pricing model with inputs including the closing market price at grant date, exercise price and assumptions regarding the risk-free interest rate, expected volatility of our common shares based on historical volatility, and expected term as estimated using the simplified method. For restricted share and SSAR grants subject to a market condition, we estimate the fair value on the grant date through a lattice option pricing model that utilizes a Monte Carlo analysis with inputs including the closing market price at grant date, share price threshold and assumptions regarding the risk-free interest rate and expected volatility of our common shares based on historical volatility. Inputs for SSAR grants subject to a market condition also include exercise price, remaining contractual term, and suboptimal exercise factor. We record compensation expense for restricted shares and SSAR grants subject to a service condition using the graded vesting method. We record compensation expense for SSAR grants subject only to a market condition over the derived service period, which is an output of the lattice option pricing model. The following table summarizes the share-based compensation expense for SSARs, restricted and performance grants included in the condensed consolidated statements of operations:
Three Months Ended December 31,
Nine Months Ended December 31,
(In thousands)
2021
2020
2021
2020
Product development
$
2,217
$
3,362
$
6,033
$
3,773
Sales and marketing
345
666
1,011
735
General and administrative
1,277
2,602
3,758
4,804
Total share-based compensation expense
$
3,839
$
6,630
$
10,802
$
9,312
Stock-Settled Appreciation Rights SSARs are rights granted to an employee to receive value equal to the difference between the price of our common shares on the date of exercise and the exercise price. The value is settled in common shares of Agilysys, Inc. The following table summarizes the activity during the nine months ended December 31, 2021 for SSARs awarded under the 2020 and 2016 Plans:
Number of Rights
Weighted-Average Exercise Price
Remaining Contractual Term
Aggregate Intrinsic Value
(per right)
(in years)
(in thousands)
Outstanding at April 1, 2021
3,068,253
$
20.90
Exercised
(820,341
)
12.72
Forfeited
(49,750
)
20.02
Expired
(246
)
14.22
Outstanding at December 31, 2021
2,197,916
$
23.97
4.9
$
45,041
Exercisable at December 31, 2021
1,262,704
$
23.54
4.7
$
26,421
Vested and expected to vest at December 31, 2021
2,197,916
$
23.97
4.9
$
45,041
As of December 31, 2021, total unrecognized share-based compensation expense related to non-vested service condition SSARs was $6.3 million, which is expected to be recognized over a weighted-average vesting period of 1.2 years. As of December 31, 2021, there was no unrecognized share-based compensation expense related to non-vested market condition SSARs. Restricted Shares We granted shares to certain of our Directors, executives and key employees, the vesting of which is service-based. Certain restricted shares are also subject to a market condition. The following table summarizes the activity during the nine months ended December 31, 2021 for restricted shares awarded under the 2020 and 2016 Plans:
Number of Shares
Weighted-Average Grant-Date Fair Value
(per share)
Outstanding at April 1, 2021
132,198
$
37.67
Granted
108,473
43.77
Vested
(1,056
)
52.29
Forfeited
(8,416
)
37.66
Outstanding at December 31, 2021
231,199
$
40.34
The weighted-average grant date fair value of the restricted shares includes grants subject only to a service condition and certain grants subject to both a service condition and a market condition. As of December 31, 2021, total unrecognized share-based compensation expense related to Performance Shares Upon approval of the Compensation Committee of our Board of Directors, after achieving the performance conditions associated with our annual bonus plan, we granted 3,403 common shares to our Chief Executive Officer in May 2021 that vested immediately for a total value of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Dec. 31, 2021</t>
        </is>
      </c>
    </row>
    <row r="3">
      <c r="A3" s="3" t="inlineStr">
        <is>
          <t>Equity [Abstract]</t>
        </is>
      </c>
    </row>
    <row r="4">
      <c r="A4" s="4" t="inlineStr">
        <is>
          <t>Preferred Stock</t>
        </is>
      </c>
      <c r="B4" s="4" t="inlineStr">
        <is>
          <t>10. Preferred Stock On May 22, 2020, we completed the sale of 1,735,457 shares of our preferred stock, without par value, designated as “Series A Convertible Preferred Stock” (the “Convertible Preferred Stock”) to MAK Capital Fund L.P. and MAK Capital Distressed Debt Fund I, LP (the “Holders”) each, in its capacity as a designee of MAK Capital One LLC (the “Purchaser”), pursuant to the terms of the Investment Agreement, dated as of May 11, 2020, between the Company and the Purchaser, for an aggregate purchase price of $35 million. We incurred issuance costs of $1.0 million. We added all issuance costs that were netted against the proceeds upon issuance of the Convertible Preferred Stock to its redemption value. As disclosed in our Annual Report for the fiscal year ended March 31, 2021, Michael Kaufman, the Chairman of the Company’s Board of Directors, is the Chief Executive Officer of MAK Capital One LLC. The Holders are entitled to dividends on the Liquidation Preference at the rate of 5.25% per annum, payable semi-annually either (i) 50% in cash and 50% in kind as an increase in the then-current Liquidation Preference or (ii) 100% in cash, at the option of the Company. We pay dividends in the same period as declared by the Company’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Dec. 31, 2021</t>
        </is>
      </c>
    </row>
    <row r="3">
      <c r="A3" s="3" t="inlineStr">
        <is>
          <t>Business Combinations [Abstract]</t>
        </is>
      </c>
    </row>
    <row r="4">
      <c r="A4" s="4" t="inlineStr">
        <is>
          <t>Business Combination</t>
        </is>
      </c>
      <c r="B4" s="4" t="inlineStr">
        <is>
          <t>11. Business Combination In December 2021, the Company entered into a definitive agreement to acquire ResortSuite Inc. (“ResortSuite”), a Canada-based fully integrated property management solutions provider focused on the complex multi-amenity and resort market. The acquisition extends our solutions to customers in the complex multi-amenity and resort market. Under the terms of the agreement, the Company agreed to pay approximately $25 million in cash consideration for all the issued and outstanding shares of ResortSuite. The Company is funding the consideration with cash on the Company’s balance sheet. The acquisition closed on January 5, 2022, with a closing payment of $22.7 million. The Company expects to record a total purchase price of approximately $25 million after payment of certain pre-closing tax liabilities. As a result of the acquisition, ResortSuite has become a wholly-owned subsidiary of Agilysys, Inc. During the three months ended December 31, 2021, we incurred immaterial acquisition-related expenses associated with the acquisition of ResortSuite, which were recorded in severance and other charges. The initial accounting for this acquisition is not complete due to the timing of the transaction and the pending measurement of assets acquired and liabilities assumed as of the January 5, 2022 acquisi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Adopted and Recently Issued Accounting Pronouncements</t>
        </is>
      </c>
      <c r="B4" s="4" t="inlineStr">
        <is>
          <t>Adopted and Recently Issued Accounting Pronouncements In October 2021, the FASB issued ASU No. 2021-08, Accounting for Contract Assets and Contract Liabilities From Contracts With Customers Business Combination In August 2020, the Financial Accounting Standards Board (FASB) issued Accounting Standards Update (ASU) No. 2020-06, Debt—Debt with Conversion and Other Options (Subtopic 470-20) and Derivatives and Hedging— Contracts in Entity’s Own Equity (Subtopic 815-40): Accounting for Convertible Instruments and Contracts in an Entity’s Own Equity ,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e new standard will be effective December 15, 2021, including interim periods within those fiscal years. Early adoption is permitted, but no earlier than fiscal years beginning after December 15, 2020. We adopted ASU 2020-06 as of April 1, 2021 with no impact on our condensed consolidated financial statements. In December 2019, the FASB issued ASU No. 2019-12, Income Taxes (Topic 740): Simplifying the Accounting for Income Taxes The new standard will be effective December 15, 2020, including interim periods within those fiscal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Current assets:</t>
        </is>
      </c>
    </row>
    <row r="3">
      <c r="A3" s="4" t="inlineStr">
        <is>
          <t>Cash and cash equivalents</t>
        </is>
      </c>
      <c r="B3" s="6" t="n">
        <v>115122</v>
      </c>
      <c r="C3" s="6" t="n">
        <v>99180</v>
      </c>
    </row>
    <row r="4">
      <c r="A4" s="4" t="inlineStr">
        <is>
          <t>Accounts receivable, net of allowance for expected credit losses of $717 and $1,220, respectively</t>
        </is>
      </c>
      <c r="B4" s="5" t="n">
        <v>24957</v>
      </c>
      <c r="C4" s="5" t="n">
        <v>25732</v>
      </c>
    </row>
    <row r="5">
      <c r="A5" s="4" t="inlineStr">
        <is>
          <t>Contract assets</t>
        </is>
      </c>
      <c r="B5" s="5" t="n">
        <v>1628</v>
      </c>
      <c r="C5" s="5" t="n">
        <v>2364</v>
      </c>
    </row>
    <row r="6">
      <c r="A6" s="4" t="inlineStr">
        <is>
          <t>Inventories</t>
        </is>
      </c>
      <c r="B6" s="5" t="n">
        <v>3256</v>
      </c>
      <c r="C6" s="5" t="n">
        <v>1177</v>
      </c>
    </row>
    <row r="7">
      <c r="A7" s="4" t="inlineStr">
        <is>
          <t>Prepaid expenses and other current assets</t>
        </is>
      </c>
      <c r="B7" s="5" t="n">
        <v>4651</v>
      </c>
      <c r="C7" s="5" t="n">
        <v>4797</v>
      </c>
    </row>
    <row r="8">
      <c r="A8" s="4" t="inlineStr">
        <is>
          <t>Total current assets</t>
        </is>
      </c>
      <c r="B8" s="5" t="n">
        <v>149614</v>
      </c>
      <c r="C8" s="5" t="n">
        <v>133250</v>
      </c>
    </row>
    <row r="9">
      <c r="A9" s="4" t="inlineStr">
        <is>
          <t>Property and equipment, net</t>
        </is>
      </c>
      <c r="B9" s="5" t="n">
        <v>6788</v>
      </c>
      <c r="C9" s="5" t="n">
        <v>8789</v>
      </c>
    </row>
    <row r="10">
      <c r="A10" s="4" t="inlineStr">
        <is>
          <t>Operating lease right-of-use assets</t>
        </is>
      </c>
      <c r="B10" s="5" t="n">
        <v>9681</v>
      </c>
      <c r="C10" s="5" t="n">
        <v>12210</v>
      </c>
    </row>
    <row r="11">
      <c r="A11" s="4" t="inlineStr">
        <is>
          <t>Goodwill</t>
        </is>
      </c>
      <c r="B11" s="5" t="n">
        <v>19622</v>
      </c>
      <c r="C11" s="5" t="n">
        <v>19622</v>
      </c>
    </row>
    <row r="12">
      <c r="A12" s="4" t="inlineStr">
        <is>
          <t>Intangible assets, net</t>
        </is>
      </c>
      <c r="B12" s="5" t="n">
        <v>8400</v>
      </c>
      <c r="C12" s="5" t="n">
        <v>8400</v>
      </c>
    </row>
    <row r="13">
      <c r="A13" s="4" t="inlineStr">
        <is>
          <t>Deferred income taxes, non-current</t>
        </is>
      </c>
      <c r="B13" s="5" t="n">
        <v>2281</v>
      </c>
      <c r="C13" s="5" t="n">
        <v>1802</v>
      </c>
    </row>
    <row r="14">
      <c r="A14" s="4" t="inlineStr">
        <is>
          <t>Other non-current assets</t>
        </is>
      </c>
      <c r="B14" s="5" t="n">
        <v>5952</v>
      </c>
      <c r="C14" s="5" t="n">
        <v>5800</v>
      </c>
    </row>
    <row r="15">
      <c r="A15" s="4" t="inlineStr">
        <is>
          <t>Total assets</t>
        </is>
      </c>
      <c r="B15" s="5" t="n">
        <v>202338</v>
      </c>
      <c r="C15" s="5" t="n">
        <v>189873</v>
      </c>
    </row>
    <row r="16">
      <c r="A16" s="3" t="inlineStr">
        <is>
          <t>Current liabilities:</t>
        </is>
      </c>
    </row>
    <row r="17">
      <c r="A17" s="4" t="inlineStr">
        <is>
          <t>Accounts payable</t>
        </is>
      </c>
      <c r="B17" s="5" t="n">
        <v>8035</v>
      </c>
      <c r="C17" s="5" t="n">
        <v>6346</v>
      </c>
    </row>
    <row r="18">
      <c r="A18" s="4" t="inlineStr">
        <is>
          <t>Contract liabilities</t>
        </is>
      </c>
      <c r="B18" s="5" t="n">
        <v>43193</v>
      </c>
      <c r="C18" s="5" t="n">
        <v>38394</v>
      </c>
    </row>
    <row r="19">
      <c r="A19" s="4" t="inlineStr">
        <is>
          <t>Accrued liabilities</t>
        </is>
      </c>
      <c r="B19" s="5" t="n">
        <v>8385</v>
      </c>
      <c r="C19" s="5" t="n">
        <v>11233</v>
      </c>
    </row>
    <row r="20">
      <c r="A20" s="4" t="inlineStr">
        <is>
          <t>Operating lease liabilities, current</t>
        </is>
      </c>
      <c r="B20" s="5" t="n">
        <v>4531</v>
      </c>
      <c r="C20" s="5" t="n">
        <v>5009</v>
      </c>
    </row>
    <row r="21">
      <c r="A21" s="4" t="inlineStr">
        <is>
          <t>Finance lease obligations, current</t>
        </is>
      </c>
      <c r="B21" s="5" t="n">
        <v>7</v>
      </c>
      <c r="C21" s="5" t="n">
        <v>19</v>
      </c>
    </row>
    <row r="22">
      <c r="A22" s="4" t="inlineStr">
        <is>
          <t>Total current liabilities</t>
        </is>
      </c>
      <c r="B22" s="5" t="n">
        <v>64151</v>
      </c>
      <c r="C22" s="5" t="n">
        <v>61001</v>
      </c>
    </row>
    <row r="23">
      <c r="A23" s="4" t="inlineStr">
        <is>
          <t>Deferred income taxes, non-current</t>
        </is>
      </c>
      <c r="B23" s="5" t="n">
        <v>937</v>
      </c>
      <c r="C23" s="5" t="n">
        <v>923</v>
      </c>
    </row>
    <row r="24">
      <c r="A24" s="4" t="inlineStr">
        <is>
          <t>Operating lease liabilities, non-current</t>
        </is>
      </c>
      <c r="B24" s="5" t="n">
        <v>6187</v>
      </c>
      <c r="C24" s="5" t="n">
        <v>8597</v>
      </c>
    </row>
    <row r="25">
      <c r="A25" s="4" t="inlineStr">
        <is>
          <t>Finance lease obligations, non-current</t>
        </is>
      </c>
      <c r="B25" s="5" t="n">
        <v>3</v>
      </c>
      <c r="C25" s="5" t="n">
        <v>6</v>
      </c>
    </row>
    <row r="26">
      <c r="A26" s="4" t="inlineStr">
        <is>
          <t>Other non-current liabilities</t>
        </is>
      </c>
      <c r="B26" s="5" t="n">
        <v>3647</v>
      </c>
      <c r="C26" s="5" t="n">
        <v>4011</v>
      </c>
    </row>
    <row r="27">
      <c r="A27" s="4" t="inlineStr">
        <is>
          <t>Commitments and contingencies (see Note 7)</t>
        </is>
      </c>
      <c r="B27" s="4" t="inlineStr">
        <is>
          <t xml:space="preserve"> </t>
        </is>
      </c>
      <c r="C27" s="4" t="inlineStr">
        <is>
          <t xml:space="preserve"> </t>
        </is>
      </c>
    </row>
    <row r="28">
      <c r="A28" s="3" t="inlineStr">
        <is>
          <t>Shareholders' equity:</t>
        </is>
      </c>
    </row>
    <row r="29">
      <c r="A29" s="4" t="inlineStr">
        <is>
          <t>Common shares, without par value, at $0.30 stated value; 80,000,000 shares authorized; 31,606,831 shares issued; and 24,712,343 and 24,010,727 shares outstanding at December 31, 2021 and March 31, 2021, respectively</t>
        </is>
      </c>
      <c r="B29" s="5" t="n">
        <v>9482</v>
      </c>
      <c r="C29" s="5" t="n">
        <v>9482</v>
      </c>
    </row>
    <row r="30">
      <c r="A30" s="4" t="inlineStr">
        <is>
          <t>Treasury shares, 6,894,488 and 7,596,104 at December 31, 2021 and March 31, 2021, respectively</t>
        </is>
      </c>
      <c r="B30" s="5" t="n">
        <v>-2068</v>
      </c>
      <c r="C30" s="5" t="n">
        <v>-2278</v>
      </c>
    </row>
    <row r="31">
      <c r="A31" s="4" t="inlineStr">
        <is>
          <t>Capital in excess of stated value</t>
        </is>
      </c>
      <c r="B31" s="5" t="n">
        <v>46436</v>
      </c>
      <c r="C31" s="5" t="n">
        <v>37257</v>
      </c>
    </row>
    <row r="32">
      <c r="A32" s="4" t="inlineStr">
        <is>
          <t>Retained earnings</t>
        </is>
      </c>
      <c r="B32" s="5" t="n">
        <v>38495</v>
      </c>
      <c r="C32" s="5" t="n">
        <v>35376</v>
      </c>
    </row>
    <row r="33">
      <c r="A33" s="4" t="inlineStr">
        <is>
          <t>Accumulated other comprehensive income</t>
        </is>
      </c>
      <c r="B33" s="5" t="n">
        <v>68</v>
      </c>
      <c r="C33" s="5" t="n">
        <v>39</v>
      </c>
    </row>
    <row r="34">
      <c r="A34" s="4" t="inlineStr">
        <is>
          <t>Total shareholders' equity</t>
        </is>
      </c>
      <c r="B34" s="5" t="n">
        <v>92413</v>
      </c>
      <c r="C34" s="5" t="n">
        <v>79876</v>
      </c>
    </row>
    <row r="35">
      <c r="A35" s="4" t="inlineStr">
        <is>
          <t>Total liabilities and shareholders' equity</t>
        </is>
      </c>
      <c r="B35" s="5" t="n">
        <v>202338</v>
      </c>
      <c r="C35" s="5" t="n">
        <v>189873</v>
      </c>
    </row>
    <row r="36">
      <c r="A36" s="4" t="inlineStr">
        <is>
          <t>Series A Convertible Preferred Stock [Member]</t>
        </is>
      </c>
    </row>
    <row r="37">
      <c r="A37" s="3" t="inlineStr">
        <is>
          <t>Liabilities Noncurrent:</t>
        </is>
      </c>
    </row>
    <row r="38">
      <c r="A38" s="4" t="inlineStr">
        <is>
          <t>Series A convertible preferred stock, no par value</t>
        </is>
      </c>
      <c r="B38" s="6" t="n">
        <v>35000</v>
      </c>
      <c r="C38" s="6" t="n">
        <v>35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9 Months Ended</t>
        </is>
      </c>
    </row>
    <row r="2">
      <c r="B2" s="2" t="inlineStr">
        <is>
          <t>Dec. 31, 2021</t>
        </is>
      </c>
    </row>
    <row r="3">
      <c r="A3" s="3" t="inlineStr">
        <is>
          <t>Balance Sheet Related Disclosures [Abstract]</t>
        </is>
      </c>
    </row>
    <row r="4">
      <c r="A4" s="4" t="inlineStr">
        <is>
          <t>Schedule of Additional information related to the Condensed Consolidated Balance Sheets</t>
        </is>
      </c>
      <c r="B4" s="4" t="inlineStr">
        <is>
          <t>Additional information related to the condensed consolidated balance sheets is as follows:
(In thousands)
December 31, 2021
March 31, 2021
Accrued liabilities:
Salaries, wages, and related benefits
$
5,687
$
8,454
Other taxes payable
1,989
1,796
Accrued legal settlements
—
200
Severance liabilities
7
79
Professional fees
428
97
Other
274
607
Total
$
8,385
$
11,233
Other non-current liabilities:
Uncertain tax positions
$
1,148
$
1,129
Asset retirement obligations
43
170
Employee benefit obligations
2,386
2,639
Other
70
73
Total
$
3,647
$
4,0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9 Months Ended</t>
        </is>
      </c>
    </row>
    <row r="2">
      <c r="B2" s="2" t="inlineStr">
        <is>
          <t>Dec. 31, 2021</t>
        </is>
      </c>
    </row>
    <row r="3">
      <c r="A3" s="3" t="inlineStr">
        <is>
          <t>Supplemental Cash Flow Elements [Abstract]</t>
        </is>
      </c>
    </row>
    <row r="4">
      <c r="A4" s="4" t="inlineStr">
        <is>
          <t>Schedule of supplemental cash flow information</t>
        </is>
      </c>
      <c r="B4" s="4" t="inlineStr">
        <is>
          <t>Additional information related to the condensed consolidated statements of cash flows is as follows:
Nine Months Ended December 31,
(In thousands)
2021
2020
Cash receipts for interest, net
$
(6
)
$
(63
)
Cash payments for income taxes, net
631
195
Cash payments for operating leases
3,676
4,039
Cash payments for finance leases
15
21
Accrued capital expenditures
1
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9 Months Ended</t>
        </is>
      </c>
    </row>
    <row r="2">
      <c r="B2" s="2" t="inlineStr">
        <is>
          <t>Dec. 31, 2021</t>
        </is>
      </c>
    </row>
    <row r="3">
      <c r="A3" s="3" t="inlineStr">
        <is>
          <t>Income Tax Disclosure [Abstract]</t>
        </is>
      </c>
    </row>
    <row r="4">
      <c r="A4" s="4" t="inlineStr">
        <is>
          <t>Effective tax rates from continuing operations</t>
        </is>
      </c>
      <c r="B4" s="4" t="inlineStr">
        <is>
          <t xml:space="preserve">The following table compares our income tax expense and effective tax rates for the three and nine months ended December 31, 2021 and 2020:
Three Months Ended December 31,
Nine Months Ended December 31,
(Dollars in thousands)
2021
2020
2021
2020
Income tax expense
$
24
$
182
$
265
$
311
Effective tax rate
1.5
%
(9.6
)%
5.6
%
8.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1</t>
        </is>
      </c>
    </row>
    <row r="3">
      <c r="A3" s="3" t="inlineStr">
        <is>
          <t>Earnings Per Share [Abstract]</t>
        </is>
      </c>
    </row>
    <row r="4">
      <c r="A4" s="4" t="inlineStr">
        <is>
          <t>Schedule of amounts used in computing earnings per share and the effect on earnings and the weighted average number of shares of dilutive potential common shares</t>
        </is>
      </c>
      <c r="B4" s="4" t="inlineStr">
        <is>
          <t>The following data shows the amounts used in computing earnings per share and the effect on earnings and the weighted average number of shares of dilutive potential common shares.
Three Months Ended December 31,
Nine Months Ended December 31,
(In thousands, except per share data)
2021
2020
2021
2020
Numerator:
Net income (loss)
$
1,542
$
(2,070
)
$
4,496
$
3,280
Series A convertible preferred stock issuance costs
—
—
—
(1,031
)
Series A convertible preferred stock dividends
(459
)
(459
)
(1,377
)
(1,117
)
Net income (loss) attributable to common shareholders
$
1,083
$
(2,529
)
$
3,119
$
1,132
Denominator:
Weighted average shares outstanding - basic
24,477
23,429
24,315
23,419
Dilutive SSARs
826
—
943
377
Dilutive unvested restricted shares
89
—
69
107
Weighted average shares outstanding - diluted
25,392
23,429
25,327
23,903
Income (loss) per share - basic:
$
0.04
$
(0.11
)
$
0.13
$
0.05
Income (loss) per share - diluted:
$
0.04
$
(0.11
)
$
0.12
$
0.05
Anti-dilutive SSARs, restricted shares and preferred shares
1,764
4,513
1,736
2,6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9 Months Ended</t>
        </is>
      </c>
    </row>
    <row r="2">
      <c r="B2" s="2" t="inlineStr">
        <is>
          <t>Dec. 31, 2021</t>
        </is>
      </c>
    </row>
    <row r="3">
      <c r="A3" s="3" t="inlineStr">
        <is>
          <t>Share Based Compensation [Abstract]</t>
        </is>
      </c>
    </row>
    <row r="4">
      <c r="A4" s="4" t="inlineStr">
        <is>
          <t>Summary of share-based compensation expense for options</t>
        </is>
      </c>
      <c r="B4" s="4" t="inlineStr">
        <is>
          <t>The following table summarizes the share-based compensation expense for SSARs, restricted and performance grants included in the condensed consolidated statements of operations:
Three Months Ended December 31,
Nine Months Ended December 31,
(In thousands)
2021
2020
2021
2020
Product development
$
2,217
$
3,362
$
6,033
$
3,773
Sales and marketing
345
666
1,011
735
General and administrative
1,277
2,602
3,758
4,804
Total share-based compensation expense
$
3,839
$
6,630
$
10,802
$
9,312</t>
        </is>
      </c>
    </row>
    <row r="5">
      <c r="A5" s="4" t="inlineStr">
        <is>
          <t>Activity related SSARs award</t>
        </is>
      </c>
      <c r="B5" s="4" t="inlineStr">
        <is>
          <t>The following table summarizes the activity during the nine months ended December 31, 2021 for SSARs awarded under the 2020 and 2016 Plans:
Number of Rights
Weighted-Average Exercise Price
Remaining Contractual Term
Aggregate Intrinsic Value
(per right)
(in years)
(in thousands)
Outstanding at April 1, 2021
3,068,253
$
20.90
Exercised
(820,341
)
12.72
Forfeited
(49,750
)
20.02
Expired
(246
)
14.22
Outstanding at December 31, 2021
2,197,916
$
23.97
4.9
$
45,041
Exercisable at December 31, 2021
1,262,704
$
23.54
4.7
$
26,421
Vested and expected to vest at December 31, 2021
2,197,916
$
23.97
4.9
$
45,041</t>
        </is>
      </c>
    </row>
    <row r="6">
      <c r="A6" s="4" t="inlineStr">
        <is>
          <t>Activity related to restricted shares awarded by the Company</t>
        </is>
      </c>
      <c r="B6" s="4" t="inlineStr">
        <is>
          <t>The following table summarizes the activity during the nine months ended December 31, 2021 for restricted shares awarded under the 2020 and 2016 Plans:
Number of Shares
Weighted-Average Grant-Date Fair Value
(per share)
Outstanding at April 1, 2021
132,198
$
37.67
Granted
108,473
43.77
Vested
(1,056
)
52.29
Forfeited
(8,416
)
37.66
Outstanding at December 31, 2021
231,199
$
40.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Disaggregation of Revenue [Line Items]</t>
        </is>
      </c>
    </row>
    <row r="4">
      <c r="A4" s="4" t="inlineStr">
        <is>
          <t>Total net revenue</t>
        </is>
      </c>
      <c r="B4" s="6" t="n">
        <v>39460</v>
      </c>
      <c r="C4" s="6" t="n">
        <v>36675</v>
      </c>
      <c r="D4" s="6" t="n">
        <v>116078</v>
      </c>
      <c r="E4" s="6" t="n">
        <v>100840</v>
      </c>
    </row>
    <row r="5">
      <c r="A5" s="4" t="inlineStr">
        <is>
          <t>Revenue recognized</t>
        </is>
      </c>
      <c r="B5" s="5" t="n">
        <v>7500</v>
      </c>
      <c r="C5" s="5" t="n">
        <v>9100</v>
      </c>
      <c r="D5" s="5" t="n">
        <v>36900</v>
      </c>
      <c r="E5" s="5" t="n">
        <v>38100</v>
      </c>
    </row>
    <row r="6">
      <c r="A6" s="4" t="inlineStr">
        <is>
          <t>Transfers to accounts receivable</t>
        </is>
      </c>
      <c r="B6" s="5" t="n">
        <v>100</v>
      </c>
      <c r="C6" s="5" t="n">
        <v>100</v>
      </c>
      <c r="D6" s="5" t="n">
        <v>2300</v>
      </c>
      <c r="E6" s="5" t="n">
        <v>1800</v>
      </c>
    </row>
    <row r="7">
      <c r="A7" s="4" t="inlineStr">
        <is>
          <t>Capitalized contract cost, net</t>
        </is>
      </c>
      <c r="B7" s="5" t="n">
        <v>3100</v>
      </c>
      <c r="D7" s="5" t="n">
        <v>3100</v>
      </c>
      <c r="F7" s="6" t="n">
        <v>2900</v>
      </c>
    </row>
    <row r="8">
      <c r="A8" s="4" t="inlineStr">
        <is>
          <t>Sales commissions and fees</t>
        </is>
      </c>
      <c r="B8" s="5" t="n">
        <v>600</v>
      </c>
      <c r="C8" s="5" t="n">
        <v>700</v>
      </c>
      <c r="D8" s="5" t="n">
        <v>1800</v>
      </c>
      <c r="E8" s="5" t="n">
        <v>2000</v>
      </c>
    </row>
    <row r="9">
      <c r="A9" s="4" t="inlineStr">
        <is>
          <t>Capitalized contract cost, amortization</t>
        </is>
      </c>
      <c r="B9" s="5" t="n">
        <v>300</v>
      </c>
      <c r="C9" s="5" t="n">
        <v>300</v>
      </c>
      <c r="D9" s="5" t="n">
        <v>900</v>
      </c>
      <c r="E9" s="5" t="n">
        <v>1100</v>
      </c>
    </row>
    <row r="10">
      <c r="A10" s="4" t="inlineStr">
        <is>
          <t>Products [Member]</t>
        </is>
      </c>
    </row>
    <row r="11">
      <c r="A11" s="3" t="inlineStr">
        <is>
          <t>Disaggregation of Revenue [Line Items]</t>
        </is>
      </c>
    </row>
    <row r="12">
      <c r="A12" s="4" t="inlineStr">
        <is>
          <t>Total net revenue</t>
        </is>
      </c>
      <c r="B12" s="5" t="n">
        <v>8101</v>
      </c>
      <c r="C12" s="5" t="n">
        <v>7599</v>
      </c>
      <c r="D12" s="5" t="n">
        <v>24244</v>
      </c>
      <c r="E12" s="5" t="n">
        <v>19396</v>
      </c>
    </row>
    <row r="13">
      <c r="A13" s="4" t="inlineStr">
        <is>
          <t>Support, Maintenance, Subscription Services, And Professional Services [Member]</t>
        </is>
      </c>
    </row>
    <row r="14">
      <c r="A14" s="3" t="inlineStr">
        <is>
          <t>Disaggregation of Revenue [Line Items]</t>
        </is>
      </c>
    </row>
    <row r="15">
      <c r="A15" s="4" t="inlineStr">
        <is>
          <t>Total net revenue</t>
        </is>
      </c>
      <c r="B15" s="6" t="n">
        <v>31400</v>
      </c>
      <c r="C15" s="6" t="n">
        <v>29100</v>
      </c>
      <c r="D15" s="6" t="n">
        <v>91800</v>
      </c>
      <c r="E15" s="6" t="n">
        <v>814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Dec. 31, 2021</t>
        </is>
      </c>
      <c r="C1" s="2" t="inlineStr">
        <is>
          <t>Mar. 31, 2021</t>
        </is>
      </c>
    </row>
    <row r="2">
      <c r="A2" s="3" t="inlineStr">
        <is>
          <t>Current liabilities:</t>
        </is>
      </c>
    </row>
    <row r="3">
      <c r="A3" s="4" t="inlineStr">
        <is>
          <t>Salaries, wages, and related benefits</t>
        </is>
      </c>
      <c r="B3" s="6" t="n">
        <v>5687</v>
      </c>
      <c r="C3" s="6" t="n">
        <v>8454</v>
      </c>
    </row>
    <row r="4">
      <c r="A4" s="4" t="inlineStr">
        <is>
          <t>Other taxes payable</t>
        </is>
      </c>
      <c r="B4" s="5" t="n">
        <v>1989</v>
      </c>
      <c r="C4" s="5" t="n">
        <v>1796</v>
      </c>
    </row>
    <row r="5">
      <c r="A5" s="4" t="inlineStr">
        <is>
          <t>Accrued legal settlements</t>
        </is>
      </c>
      <c r="C5" s="5" t="n">
        <v>200</v>
      </c>
    </row>
    <row r="6">
      <c r="A6" s="4" t="inlineStr">
        <is>
          <t>Severance liabilities</t>
        </is>
      </c>
      <c r="B6" s="5" t="n">
        <v>7</v>
      </c>
      <c r="C6" s="5" t="n">
        <v>79</v>
      </c>
    </row>
    <row r="7">
      <c r="A7" s="4" t="inlineStr">
        <is>
          <t>Professional fees</t>
        </is>
      </c>
      <c r="B7" s="5" t="n">
        <v>428</v>
      </c>
      <c r="C7" s="5" t="n">
        <v>97</v>
      </c>
    </row>
    <row r="8">
      <c r="A8" s="4" t="inlineStr">
        <is>
          <t>Other</t>
        </is>
      </c>
      <c r="B8" s="5" t="n">
        <v>274</v>
      </c>
      <c r="C8" s="5" t="n">
        <v>607</v>
      </c>
    </row>
    <row r="9">
      <c r="A9" s="4" t="inlineStr">
        <is>
          <t>Total</t>
        </is>
      </c>
      <c r="B9" s="5" t="n">
        <v>8385</v>
      </c>
      <c r="C9" s="5" t="n">
        <v>11233</v>
      </c>
    </row>
    <row r="10">
      <c r="A10" s="3" t="inlineStr">
        <is>
          <t>Liabilities Noncurrent:</t>
        </is>
      </c>
    </row>
    <row r="11">
      <c r="A11" s="4" t="inlineStr">
        <is>
          <t>Uncertain tax positions</t>
        </is>
      </c>
      <c r="B11" s="5" t="n">
        <v>1148</v>
      </c>
      <c r="C11" s="5" t="n">
        <v>1129</v>
      </c>
    </row>
    <row r="12">
      <c r="A12" s="4" t="inlineStr">
        <is>
          <t>Asset retirement obligations</t>
        </is>
      </c>
      <c r="B12" s="5" t="n">
        <v>43</v>
      </c>
      <c r="C12" s="5" t="n">
        <v>170</v>
      </c>
    </row>
    <row r="13">
      <c r="A13" s="4" t="inlineStr">
        <is>
          <t>Employee benefit obligations</t>
        </is>
      </c>
      <c r="B13" s="5" t="n">
        <v>2386</v>
      </c>
      <c r="C13" s="5" t="n">
        <v>2639</v>
      </c>
    </row>
    <row r="14">
      <c r="A14" s="4" t="inlineStr">
        <is>
          <t>Other</t>
        </is>
      </c>
      <c r="B14" s="5" t="n">
        <v>70</v>
      </c>
      <c r="C14" s="5" t="n">
        <v>73</v>
      </c>
    </row>
    <row r="15">
      <c r="A15" s="4" t="inlineStr">
        <is>
          <t>Total</t>
        </is>
      </c>
      <c r="B15" s="6" t="n">
        <v>3647</v>
      </c>
      <c r="C15" s="6" t="n">
        <v>40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USD ($) $ in Thousands</t>
        </is>
      </c>
      <c r="B1" s="2" t="inlineStr">
        <is>
          <t>9 Months Ended</t>
        </is>
      </c>
    </row>
    <row r="2">
      <c r="B2" s="2" t="inlineStr">
        <is>
          <t>Dec. 31, 2021</t>
        </is>
      </c>
      <c r="C2" s="2" t="inlineStr">
        <is>
          <t>Dec. 31, 2020</t>
        </is>
      </c>
    </row>
    <row r="3">
      <c r="A3" s="3" t="inlineStr">
        <is>
          <t>Supplemental Cash Flow Elements [Abstract]</t>
        </is>
      </c>
    </row>
    <row r="4">
      <c r="A4" s="4" t="inlineStr">
        <is>
          <t>Cash receipts for interest, net</t>
        </is>
      </c>
      <c r="B4" s="6" t="n">
        <v>-6</v>
      </c>
      <c r="C4" s="6" t="n">
        <v>-63</v>
      </c>
    </row>
    <row r="5">
      <c r="A5" s="4" t="inlineStr">
        <is>
          <t>Cash payments for income taxes, net</t>
        </is>
      </c>
      <c r="B5" s="5" t="n">
        <v>631</v>
      </c>
      <c r="C5" s="5" t="n">
        <v>195</v>
      </c>
    </row>
    <row r="6">
      <c r="A6" s="4" t="inlineStr">
        <is>
          <t>Cash payments for operating leases</t>
        </is>
      </c>
      <c r="B6" s="5" t="n">
        <v>3676</v>
      </c>
      <c r="C6" s="5" t="n">
        <v>4039</v>
      </c>
    </row>
    <row r="7">
      <c r="A7" s="4" t="inlineStr">
        <is>
          <t>Cash payments for finance leases</t>
        </is>
      </c>
      <c r="B7" s="5" t="n">
        <v>15</v>
      </c>
      <c r="C7" s="5" t="n">
        <v>21</v>
      </c>
    </row>
    <row r="8">
      <c r="A8" s="4" t="inlineStr">
        <is>
          <t>Accrued capital expenditures</t>
        </is>
      </c>
      <c r="B8" s="6" t="n">
        <v>1</v>
      </c>
      <c r="C8" s="6" t="n">
        <v>6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Income tax expense</t>
        </is>
      </c>
      <c r="B4" s="6" t="n">
        <v>24</v>
      </c>
      <c r="C4" s="6" t="n">
        <v>182</v>
      </c>
      <c r="D4" s="6" t="n">
        <v>265</v>
      </c>
      <c r="E4" s="6" t="n">
        <v>311</v>
      </c>
    </row>
    <row r="5">
      <c r="A5" s="4" t="inlineStr">
        <is>
          <t>Effective tax rate</t>
        </is>
      </c>
      <c r="B5" s="4" t="inlineStr">
        <is>
          <t>1.50%</t>
        </is>
      </c>
      <c r="C5" s="4" t="inlineStr">
        <is>
          <t>(9.60%)</t>
        </is>
      </c>
      <c r="D5" s="4" t="inlineStr">
        <is>
          <t>5.60%</t>
        </is>
      </c>
      <c r="E5" s="4" t="inlineStr">
        <is>
          <t>8.7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Textual) - CARES Act [Member] - USD ($) $ in Millions</t>
        </is>
      </c>
      <c r="B1" s="2" t="inlineStr">
        <is>
          <t>Mar. 27, 2020</t>
        </is>
      </c>
      <c r="C1" s="2" t="inlineStr">
        <is>
          <t>Dec. 31, 2021</t>
        </is>
      </c>
    </row>
    <row r="2">
      <c r="A2" s="3" t="inlineStr">
        <is>
          <t>Operating Loss Carryforwards [Line Items]</t>
        </is>
      </c>
    </row>
    <row r="3">
      <c r="A3" s="4" t="inlineStr">
        <is>
          <t>Tax credit carryforward, description</t>
        </is>
      </c>
      <c r="B3" s="4" t="inlineStr">
        <is>
          <t>The CARES Act provides, among other provisions, for the deferral of the employer-paid portion of social security taxes through the end of 2020, with 50% of the deferred amount due December 31, 2021 and the remaining 50% due December 31, 2022</t>
        </is>
      </c>
    </row>
    <row r="4">
      <c r="A4" s="4" t="inlineStr">
        <is>
          <t>Percentage of deferral of the employer-paid portion of social security taxes due in December 31, 2021</t>
        </is>
      </c>
      <c r="B4" s="4" t="inlineStr">
        <is>
          <t>50.00%</t>
        </is>
      </c>
    </row>
    <row r="5">
      <c r="A5" s="4" t="inlineStr">
        <is>
          <t>Percentage of deferral of the employer-paid portion of social security taxes due in December 31, 2022</t>
        </is>
      </c>
      <c r="B5" s="4" t="inlineStr">
        <is>
          <t>50.00%</t>
        </is>
      </c>
    </row>
    <row r="6">
      <c r="A6" s="4" t="inlineStr">
        <is>
          <t>Deferred social security taxes</t>
        </is>
      </c>
      <c r="C6" s="8" t="n">
        <v>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Mar. 31, 2021</t>
        </is>
      </c>
    </row>
    <row r="2">
      <c r="A2" s="4" t="inlineStr">
        <is>
          <t>Allowance for expected credit losses</t>
        </is>
      </c>
      <c r="B2" s="6" t="n">
        <v>717</v>
      </c>
      <c r="C2" s="6" t="n">
        <v>1220</v>
      </c>
    </row>
    <row r="3">
      <c r="A3" s="4" t="inlineStr">
        <is>
          <t>Common stock, stated value</t>
        </is>
      </c>
      <c r="B3" s="7" t="n">
        <v>0.3</v>
      </c>
      <c r="C3" s="7" t="n">
        <v>0.3</v>
      </c>
    </row>
    <row r="4">
      <c r="A4" s="4" t="inlineStr">
        <is>
          <t>Common stock, shares authorized</t>
        </is>
      </c>
      <c r="B4" s="5" t="n">
        <v>80000000</v>
      </c>
      <c r="C4" s="5" t="n">
        <v>80000000</v>
      </c>
    </row>
    <row r="5">
      <c r="A5" s="4" t="inlineStr">
        <is>
          <t>Common stock, shares issued</t>
        </is>
      </c>
      <c r="B5" s="5" t="n">
        <v>31606831</v>
      </c>
      <c r="C5" s="5" t="n">
        <v>31606831</v>
      </c>
    </row>
    <row r="6">
      <c r="A6" s="4" t="inlineStr">
        <is>
          <t>Common stock, shares outstanding</t>
        </is>
      </c>
      <c r="B6" s="5" t="n">
        <v>24712343</v>
      </c>
      <c r="C6" s="5" t="n">
        <v>24010727</v>
      </c>
    </row>
    <row r="7">
      <c r="A7" s="4" t="inlineStr">
        <is>
          <t>Treasury shares</t>
        </is>
      </c>
      <c r="B7" s="5" t="n">
        <v>6894488</v>
      </c>
      <c r="C7" s="5" t="n">
        <v>7596104</v>
      </c>
    </row>
    <row r="8">
      <c r="A8" s="4" t="inlineStr">
        <is>
          <t>Series A Convertible Preferred Stock [Member]</t>
        </is>
      </c>
    </row>
    <row r="9">
      <c r="A9" s="4" t="inlineStr">
        <is>
          <t>Preferred Stock, No Par Value</t>
        </is>
      </c>
      <c r="B9" s="4" t="inlineStr">
        <is>
          <t xml:space="preserve"> </t>
        </is>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Dec. 31, 2021USD ($)</t>
        </is>
      </c>
    </row>
    <row r="2">
      <c r="A2" s="4" t="inlineStr">
        <is>
          <t>Operating lease not yet commenced</t>
        </is>
      </c>
      <c r="B2" s="8" t="n">
        <v>11.7</v>
      </c>
    </row>
    <row r="3">
      <c r="A3" s="4" t="inlineStr">
        <is>
          <t>Maximum [Member]</t>
        </is>
      </c>
    </row>
    <row r="4">
      <c r="A4" s="4" t="inlineStr">
        <is>
          <t>Operating Lease, term of contract</t>
        </is>
      </c>
      <c r="B4" s="4" t="inlineStr">
        <is>
          <t>11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Numerator:</t>
        </is>
      </c>
    </row>
    <row r="4">
      <c r="A4" s="4" t="inlineStr">
        <is>
          <t>Net income</t>
        </is>
      </c>
      <c r="B4" s="6" t="n">
        <v>1542</v>
      </c>
      <c r="C4" s="6" t="n">
        <v>-2070</v>
      </c>
      <c r="D4" s="6" t="n">
        <v>4496</v>
      </c>
      <c r="E4" s="6" t="n">
        <v>3280</v>
      </c>
    </row>
    <row r="5">
      <c r="A5" s="4" t="inlineStr">
        <is>
          <t>Series A convertible preferred stock issuance costs</t>
        </is>
      </c>
      <c r="E5" s="5" t="n">
        <v>-1031</v>
      </c>
    </row>
    <row r="6">
      <c r="A6" s="4" t="inlineStr">
        <is>
          <t>Series A convertible preferred stock dividends</t>
        </is>
      </c>
      <c r="B6" s="5" t="n">
        <v>-459</v>
      </c>
      <c r="C6" s="5" t="n">
        <v>-459</v>
      </c>
      <c r="D6" s="5" t="n">
        <v>-1377</v>
      </c>
      <c r="E6" s="5" t="n">
        <v>-1117</v>
      </c>
    </row>
    <row r="7">
      <c r="A7" s="4" t="inlineStr">
        <is>
          <t>Net income (loss) attributable to common shareholders</t>
        </is>
      </c>
      <c r="B7" s="6" t="n">
        <v>1083</v>
      </c>
      <c r="C7" s="6" t="n">
        <v>-2529</v>
      </c>
      <c r="D7" s="6" t="n">
        <v>3119</v>
      </c>
      <c r="E7" s="6" t="n">
        <v>1132</v>
      </c>
    </row>
    <row r="8">
      <c r="A8" s="3" t="inlineStr">
        <is>
          <t>Denominator:</t>
        </is>
      </c>
    </row>
    <row r="9">
      <c r="A9" s="4" t="inlineStr">
        <is>
          <t>Weighted average shares outstanding - basic</t>
        </is>
      </c>
      <c r="B9" s="5" t="n">
        <v>24477</v>
      </c>
      <c r="C9" s="5" t="n">
        <v>23429</v>
      </c>
      <c r="D9" s="5" t="n">
        <v>24315</v>
      </c>
      <c r="E9" s="5" t="n">
        <v>23419</v>
      </c>
    </row>
    <row r="10">
      <c r="A10" s="4" t="inlineStr">
        <is>
          <t>Dilutive SSARs</t>
        </is>
      </c>
      <c r="B10" s="5" t="n">
        <v>826</v>
      </c>
      <c r="D10" s="5" t="n">
        <v>943</v>
      </c>
      <c r="E10" s="5" t="n">
        <v>377</v>
      </c>
    </row>
    <row r="11">
      <c r="A11" s="4" t="inlineStr">
        <is>
          <t>Dilutive unvested restricted shares</t>
        </is>
      </c>
      <c r="B11" s="5" t="n">
        <v>89</v>
      </c>
      <c r="D11" s="5" t="n">
        <v>69</v>
      </c>
      <c r="E11" s="5" t="n">
        <v>107</v>
      </c>
    </row>
    <row r="12">
      <c r="A12" s="4" t="inlineStr">
        <is>
          <t>Weighted average shares outstanding - diluted</t>
        </is>
      </c>
      <c r="B12" s="5" t="n">
        <v>25392</v>
      </c>
      <c r="C12" s="5" t="n">
        <v>23429</v>
      </c>
      <c r="D12" s="5" t="n">
        <v>25327</v>
      </c>
      <c r="E12" s="5" t="n">
        <v>23903</v>
      </c>
    </row>
    <row r="13">
      <c r="A13" s="4" t="inlineStr">
        <is>
          <t>Net income (loss) per share - basic:</t>
        </is>
      </c>
      <c r="B13" s="7" t="n">
        <v>0.04</v>
      </c>
      <c r="C13" s="7" t="n">
        <v>-0.11</v>
      </c>
      <c r="D13" s="7" t="n">
        <v>0.13</v>
      </c>
      <c r="E13" s="7" t="n">
        <v>0.05</v>
      </c>
    </row>
    <row r="14">
      <c r="A14" s="4" t="inlineStr">
        <is>
          <t>Net income (loss) per share - diluted:</t>
        </is>
      </c>
      <c r="B14" s="7" t="n">
        <v>0.04</v>
      </c>
      <c r="C14" s="7" t="n">
        <v>-0.11</v>
      </c>
      <c r="D14" s="7" t="n">
        <v>0.12</v>
      </c>
      <c r="E14" s="7" t="n">
        <v>0.05</v>
      </c>
    </row>
    <row r="15">
      <c r="A15" s="3" t="inlineStr">
        <is>
          <t>Earnings Per Share, Diluted [Abstract]</t>
        </is>
      </c>
    </row>
    <row r="16">
      <c r="A16" s="4" t="inlineStr">
        <is>
          <t>Anti-dilutive SSARs, restricted shares and preferred shares</t>
        </is>
      </c>
      <c r="B16" s="5" t="n">
        <v>1764</v>
      </c>
      <c r="C16" s="5" t="n">
        <v>4513</v>
      </c>
      <c r="D16" s="5" t="n">
        <v>1736</v>
      </c>
      <c r="E16" s="5" t="n">
        <v>269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Details Textual) - shares</t>
        </is>
      </c>
      <c r="B1" s="2" t="inlineStr">
        <is>
          <t>9 Months Ended</t>
        </is>
      </c>
    </row>
    <row r="2">
      <c r="B2" s="2" t="inlineStr">
        <is>
          <t>Dec. 31, 2021</t>
        </is>
      </c>
      <c r="C2" s="2" t="inlineStr">
        <is>
          <t>Dec. 31, 2020</t>
        </is>
      </c>
    </row>
    <row r="3">
      <c r="A3" s="3" t="inlineStr">
        <is>
          <t>Earnings Per Share [Abstract]</t>
        </is>
      </c>
    </row>
    <row r="4">
      <c r="A4" s="4" t="inlineStr">
        <is>
          <t>Incremental common shares attributable to restricted shares (in shares)</t>
        </is>
      </c>
      <c r="B4" s="5" t="n">
        <v>231199</v>
      </c>
      <c r="C4" s="5" t="n">
        <v>2040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Details Textual) $ in Millions</t>
        </is>
      </c>
      <c r="B1" s="2" t="inlineStr">
        <is>
          <t>9 Months Ended</t>
        </is>
      </c>
    </row>
    <row r="2">
      <c r="B2" s="2" t="inlineStr">
        <is>
          <t>Dec. 31, 2021USD ($)shares</t>
        </is>
      </c>
    </row>
    <row r="3">
      <c r="A3" s="4" t="inlineStr">
        <is>
          <t>Performance Share [Member] | Chief Executive Officer [Member]</t>
        </is>
      </c>
    </row>
    <row r="4">
      <c r="A4" s="3" t="inlineStr">
        <is>
          <t>Stock Based Compensation (Textual) [Abstract]</t>
        </is>
      </c>
    </row>
    <row r="5">
      <c r="A5" s="4" t="inlineStr">
        <is>
          <t>Shares available for grant</t>
        </is>
      </c>
      <c r="B5" s="5" t="n">
        <v>3403</v>
      </c>
    </row>
    <row r="6">
      <c r="A6" s="4" t="inlineStr">
        <is>
          <t>Share-based compensation, grant date fair value | $</t>
        </is>
      </c>
      <c r="B6" s="8" t="n">
        <v>0.2</v>
      </c>
    </row>
    <row r="7">
      <c r="A7" s="4" t="inlineStr">
        <is>
          <t>Restricted Stock [Member]</t>
        </is>
      </c>
    </row>
    <row r="8">
      <c r="A8" s="3" t="inlineStr">
        <is>
          <t>Stock Based Compensation (Textual) [Abstract]</t>
        </is>
      </c>
    </row>
    <row r="9">
      <c r="A9" s="4" t="inlineStr">
        <is>
          <t>Weighted-average vesting period</t>
        </is>
      </c>
      <c r="B9" s="4" t="inlineStr">
        <is>
          <t>2 years 3 months 18 days</t>
        </is>
      </c>
    </row>
    <row r="10">
      <c r="A10" s="4" t="inlineStr">
        <is>
          <t>Unrecognized stock based compensation expense related to unvested restricted stock | $</t>
        </is>
      </c>
      <c r="B10" s="8" t="n">
        <v>5.4</v>
      </c>
    </row>
    <row r="11">
      <c r="A11" s="4" t="inlineStr">
        <is>
          <t>Number of Shares, Granted</t>
        </is>
      </c>
      <c r="B11" s="5" t="n">
        <v>108473</v>
      </c>
    </row>
    <row r="12">
      <c r="A12" s="4" t="inlineStr">
        <is>
          <t>Two Thousand and Twenty Equity Incentive Plan [Member] | Performance Share [Member]</t>
        </is>
      </c>
    </row>
    <row r="13">
      <c r="A13" s="3" t="inlineStr">
        <is>
          <t>Stock Based Compensation (Textual) [Abstract]</t>
        </is>
      </c>
    </row>
    <row r="14">
      <c r="A14" s="4" t="inlineStr">
        <is>
          <t>Shares authorized under 2020 Equity incentive plan</t>
        </is>
      </c>
      <c r="B14" s="5" t="n">
        <v>2250000</v>
      </c>
    </row>
    <row r="15">
      <c r="A15" s="4" t="inlineStr">
        <is>
          <t>Two Thousand and Sixteen Stock Incentive Plan [Member]</t>
        </is>
      </c>
    </row>
    <row r="16">
      <c r="A16" s="3" t="inlineStr">
        <is>
          <t>Stock Based Compensation (Textual) [Abstract]</t>
        </is>
      </c>
    </row>
    <row r="17">
      <c r="A17" s="4" t="inlineStr">
        <is>
          <t>Shares available for grant</t>
        </is>
      </c>
      <c r="B17" s="9" t="n">
        <v>3.1</v>
      </c>
    </row>
    <row r="18">
      <c r="A18" s="4" t="inlineStr">
        <is>
          <t>Two Thousand and Sixteen Stock Incentive Plan [Member] | Performance Share [Member]</t>
        </is>
      </c>
    </row>
    <row r="19">
      <c r="A19" s="3" t="inlineStr">
        <is>
          <t>Stock Based Compensation (Textual) [Abstract]</t>
        </is>
      </c>
    </row>
    <row r="20">
      <c r="A20" s="4" t="inlineStr">
        <is>
          <t>Shares available for grant</t>
        </is>
      </c>
      <c r="B20" s="5" t="n">
        <v>868864</v>
      </c>
    </row>
    <row r="21">
      <c r="A21" s="4" t="inlineStr">
        <is>
          <t>Service Condition | Stock Settled Stock Appreciation Rights (SSARS) [Member]</t>
        </is>
      </c>
    </row>
    <row r="22">
      <c r="A22" s="3" t="inlineStr">
        <is>
          <t>Stock Based Compensation (Textual) [Abstract]</t>
        </is>
      </c>
    </row>
    <row r="23">
      <c r="A23" s="4" t="inlineStr">
        <is>
          <t>Unrecognized stock based compensation expense related to unvested SSARs | $</t>
        </is>
      </c>
      <c r="B23" s="8" t="n">
        <v>6.3</v>
      </c>
    </row>
    <row r="24">
      <c r="A24" s="4" t="inlineStr">
        <is>
          <t>Weighted-average vesting period</t>
        </is>
      </c>
      <c r="B24" s="4" t="inlineStr">
        <is>
          <t>1 year 2 months 12 days</t>
        </is>
      </c>
    </row>
    <row r="25">
      <c r="A25" s="4" t="inlineStr">
        <is>
          <t>Market Condition | Stock Settled Stock Appreciation Rights (SSARS) [Member]</t>
        </is>
      </c>
    </row>
    <row r="26">
      <c r="A26" s="3" t="inlineStr">
        <is>
          <t>Stock Based Compensation (Textual) [Abstract]</t>
        </is>
      </c>
    </row>
    <row r="27">
      <c r="A27" s="4" t="inlineStr">
        <is>
          <t>Unrecognized stock based compensation expense related to unvested SSARs | $</t>
        </is>
      </c>
      <c r="B2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mployee Service Share-based Compensation, Allocation of Recognized Period Costs [Line Items]</t>
        </is>
      </c>
    </row>
    <row r="4">
      <c r="A4" s="4" t="inlineStr">
        <is>
          <t>Share-based Payment Arrangement, Noncash Expense</t>
        </is>
      </c>
      <c r="B4" s="6" t="n">
        <v>3839</v>
      </c>
      <c r="C4" s="6" t="n">
        <v>6630</v>
      </c>
      <c r="D4" s="6" t="n">
        <v>10802</v>
      </c>
      <c r="E4" s="6" t="n">
        <v>9312</v>
      </c>
    </row>
    <row r="5">
      <c r="A5" s="4" t="inlineStr">
        <is>
          <t>Product development [Member]</t>
        </is>
      </c>
    </row>
    <row r="6">
      <c r="A6" s="3" t="inlineStr">
        <is>
          <t>Employee Service Share-based Compensation, Allocation of Recognized Period Costs [Line Items]</t>
        </is>
      </c>
    </row>
    <row r="7">
      <c r="A7" s="4" t="inlineStr">
        <is>
          <t>Summary of share-based compensation expense for options</t>
        </is>
      </c>
      <c r="B7" s="5" t="n">
        <v>2217</v>
      </c>
      <c r="C7" s="5" t="n">
        <v>3362</v>
      </c>
      <c r="D7" s="5" t="n">
        <v>6033</v>
      </c>
      <c r="E7" s="5" t="n">
        <v>3773</v>
      </c>
    </row>
    <row r="8">
      <c r="A8" s="4" t="inlineStr">
        <is>
          <t>Selling and marketing [Member]</t>
        </is>
      </c>
    </row>
    <row r="9">
      <c r="A9" s="3" t="inlineStr">
        <is>
          <t>Employee Service Share-based Compensation, Allocation of Recognized Period Costs [Line Items]</t>
        </is>
      </c>
    </row>
    <row r="10">
      <c r="A10" s="4" t="inlineStr">
        <is>
          <t>Summary of share-based compensation expense for options</t>
        </is>
      </c>
      <c r="B10" s="5" t="n">
        <v>345</v>
      </c>
      <c r="C10" s="5" t="n">
        <v>666</v>
      </c>
      <c r="D10" s="5" t="n">
        <v>1011</v>
      </c>
      <c r="E10" s="5" t="n">
        <v>735</v>
      </c>
    </row>
    <row r="11">
      <c r="A11" s="4" t="inlineStr">
        <is>
          <t>General and administrative [Member]</t>
        </is>
      </c>
    </row>
    <row r="12">
      <c r="A12" s="3" t="inlineStr">
        <is>
          <t>Employee Service Share-based Compensation, Allocation of Recognized Period Costs [Line Items]</t>
        </is>
      </c>
    </row>
    <row r="13">
      <c r="A13" s="4" t="inlineStr">
        <is>
          <t>Summary of share-based compensation expense for options</t>
        </is>
      </c>
      <c r="B13" s="6" t="n">
        <v>1277</v>
      </c>
      <c r="C13" s="6" t="n">
        <v>2602</v>
      </c>
      <c r="D13" s="6" t="n">
        <v>3758</v>
      </c>
      <c r="E13" s="6" t="n">
        <v>48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2) - Stock Settled Stock Appreciation Rights (SSARS) [Member] $ / shares in Units, $ in Thousands</t>
        </is>
      </c>
      <c r="B1" s="2" t="inlineStr">
        <is>
          <t>9 Months Ended</t>
        </is>
      </c>
    </row>
    <row r="2">
      <c r="B2" s="2" t="inlineStr">
        <is>
          <t>Dec. 31, 2021USD ($)$ / sharesshares</t>
        </is>
      </c>
    </row>
    <row r="3">
      <c r="A3" s="3" t="inlineStr">
        <is>
          <t>Share Based Compensation Arrangement By Share Based Payment Award [Line Items]</t>
        </is>
      </c>
    </row>
    <row r="4">
      <c r="A4" s="4" t="inlineStr">
        <is>
          <t>Number of Rights, Outstanding at Beginning of Period | shares</t>
        </is>
      </c>
      <c r="B4" s="5" t="n">
        <v>3068253</v>
      </c>
    </row>
    <row r="5">
      <c r="A5" s="4" t="inlineStr">
        <is>
          <t>Number of Rights, Exercised | shares</t>
        </is>
      </c>
      <c r="B5" s="5" t="n">
        <v>-820341</v>
      </c>
    </row>
    <row r="6">
      <c r="A6" s="4" t="inlineStr">
        <is>
          <t>Number of Rights, Forfeited | shares</t>
        </is>
      </c>
      <c r="B6" s="5" t="n">
        <v>-49750</v>
      </c>
    </row>
    <row r="7">
      <c r="A7" s="4" t="inlineStr">
        <is>
          <t>Number of Rights, Expired | shares</t>
        </is>
      </c>
      <c r="B7" s="5" t="n">
        <v>-246</v>
      </c>
    </row>
    <row r="8">
      <c r="A8" s="4" t="inlineStr">
        <is>
          <t>Number of Rights, Outstanding at End of Period | shares</t>
        </is>
      </c>
      <c r="B8" s="5" t="n">
        <v>2197916</v>
      </c>
    </row>
    <row r="9">
      <c r="A9" s="4" t="inlineStr">
        <is>
          <t>Number of Rights, Exercisable at End of Period | shares</t>
        </is>
      </c>
      <c r="B9" s="5" t="n">
        <v>1262704</v>
      </c>
    </row>
    <row r="10">
      <c r="A10" s="4" t="inlineStr">
        <is>
          <t>Number of Rights, Vested and expected to vest at June 30, 2020 | shares</t>
        </is>
      </c>
      <c r="B10" s="5" t="n">
        <v>2197916</v>
      </c>
    </row>
    <row r="11">
      <c r="A11" s="4" t="inlineStr">
        <is>
          <t>Weighted Average Exercise Price, Outstanding at Beginning of Period | $ / shares</t>
        </is>
      </c>
      <c r="B11" s="7" t="n">
        <v>20.9</v>
      </c>
    </row>
    <row r="12">
      <c r="A12" s="4" t="inlineStr">
        <is>
          <t>Weighted Average Exercise Price, Exercised | $ / shares</t>
        </is>
      </c>
      <c r="B12" s="10" t="n">
        <v>12.72</v>
      </c>
    </row>
    <row r="13">
      <c r="A13" s="4" t="inlineStr">
        <is>
          <t>Weighted Average Exercise Price, Forfeited | $ / shares</t>
        </is>
      </c>
      <c r="B13" s="10" t="n">
        <v>20.02</v>
      </c>
    </row>
    <row r="14">
      <c r="A14" s="4" t="inlineStr">
        <is>
          <t>Weighted Average Exercise Price, Expired | $ / shares</t>
        </is>
      </c>
      <c r="B14" s="10" t="n">
        <v>14.22</v>
      </c>
    </row>
    <row r="15">
      <c r="A15" s="4" t="inlineStr">
        <is>
          <t>Weighted Average Exercise Price, Outstanding at End of Period | $ / shares</t>
        </is>
      </c>
      <c r="B15" s="10" t="n">
        <v>23.97</v>
      </c>
    </row>
    <row r="16">
      <c r="A16" s="4" t="inlineStr">
        <is>
          <t>Weighted Average Exercise Price, Exercisable at End of Period | $ / shares</t>
        </is>
      </c>
      <c r="B16" s="10" t="n">
        <v>23.54</v>
      </c>
    </row>
    <row r="17">
      <c r="A17" s="4" t="inlineStr">
        <is>
          <t>Weighted Average Exercise Price, Exercisable at End of Period | $ / shares</t>
        </is>
      </c>
      <c r="B17" s="7" t="n">
        <v>23.97</v>
      </c>
    </row>
    <row r="18">
      <c r="A18" s="4" t="inlineStr">
        <is>
          <t>Remaining Contractual Term, Outstanding at End of Period</t>
        </is>
      </c>
      <c r="B18" s="4" t="inlineStr">
        <is>
          <t>4 years 10 months 24 days</t>
        </is>
      </c>
    </row>
    <row r="19">
      <c r="A19" s="4" t="inlineStr">
        <is>
          <t>Remaining Contractual Term, Exercisable at End of Period</t>
        </is>
      </c>
      <c r="B19" s="4" t="inlineStr">
        <is>
          <t>4 years 8 months 12 days</t>
        </is>
      </c>
    </row>
    <row r="20">
      <c r="A20" s="4" t="inlineStr">
        <is>
          <t>Share Based Compensation Arrangement By Share Based Payment Award Vested And Expected To Vest Outstanding Remaining Contractual Term</t>
        </is>
      </c>
      <c r="B20" s="4" t="inlineStr">
        <is>
          <t>4 years 10 months 24 days</t>
        </is>
      </c>
    </row>
    <row r="21">
      <c r="A21" s="4" t="inlineStr">
        <is>
          <t>Aggregate Intrinsic Value, Outstanding at End of Period | $</t>
        </is>
      </c>
      <c r="B21" s="6" t="n">
        <v>45041</v>
      </c>
    </row>
    <row r="22">
      <c r="A22" s="4" t="inlineStr">
        <is>
          <t>Aggregate Intrinsic Value, Exercisable at End of Period | $</t>
        </is>
      </c>
      <c r="B22" s="5" t="n">
        <v>26421</v>
      </c>
    </row>
    <row r="23">
      <c r="A23" s="4" t="inlineStr">
        <is>
          <t>Aggregate Intrinsic Value, Exercisable at End of Period, Vested and expected | $</t>
        </is>
      </c>
      <c r="B23" s="6" t="n">
        <v>4504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hares Rollforward (Details) - Restricted Stock [Member]</t>
        </is>
      </c>
      <c r="B1" s="2" t="inlineStr">
        <is>
          <t>9 Months Ended</t>
        </is>
      </c>
    </row>
    <row r="2">
      <c r="B2" s="2" t="inlineStr">
        <is>
          <t>Dec. 31, 2021$ / sharesshares</t>
        </is>
      </c>
    </row>
    <row r="3">
      <c r="A3" s="3" t="inlineStr">
        <is>
          <t>Activity Related to Restricted Shares Awarded by the Company</t>
        </is>
      </c>
    </row>
    <row r="4">
      <c r="A4" s="4" t="inlineStr">
        <is>
          <t>Number of Shares, Outstanding at beginning of period | shares</t>
        </is>
      </c>
      <c r="B4" s="5" t="n">
        <v>132198</v>
      </c>
    </row>
    <row r="5">
      <c r="A5" s="4" t="inlineStr">
        <is>
          <t>Number of Shares, Granted | shares</t>
        </is>
      </c>
      <c r="B5" s="5" t="n">
        <v>108473</v>
      </c>
    </row>
    <row r="6">
      <c r="A6" s="4" t="inlineStr">
        <is>
          <t>Number of Shares, Vested | shares</t>
        </is>
      </c>
      <c r="B6" s="5" t="n">
        <v>-1056</v>
      </c>
    </row>
    <row r="7">
      <c r="A7" s="4" t="inlineStr">
        <is>
          <t>Number of Shares, Forfeited | shares</t>
        </is>
      </c>
      <c r="B7" s="5" t="n">
        <v>-8416</v>
      </c>
    </row>
    <row r="8">
      <c r="A8" s="4" t="inlineStr">
        <is>
          <t>Number of Shares, Outstanding at end of period | shares</t>
        </is>
      </c>
      <c r="B8" s="5" t="n">
        <v>231199</v>
      </c>
    </row>
    <row r="9">
      <c r="A9" s="4" t="inlineStr">
        <is>
          <t>Weighted Average Grant-Date Fair Value, Outstanding at beginning of period | $ / shares</t>
        </is>
      </c>
      <c r="B9" s="7" t="n">
        <v>37.67</v>
      </c>
    </row>
    <row r="10">
      <c r="A10" s="4" t="inlineStr">
        <is>
          <t>Weighted Average Grant Date Fair Value, Granted | $ / shares</t>
        </is>
      </c>
      <c r="B10" s="10" t="n">
        <v>43.77</v>
      </c>
    </row>
    <row r="11">
      <c r="A11" s="4" t="inlineStr">
        <is>
          <t>Weighted Average Grant Date Fair Value, Vested | $ / shares</t>
        </is>
      </c>
      <c r="B11" s="10" t="n">
        <v>52.29</v>
      </c>
    </row>
    <row r="12">
      <c r="A12" s="4" t="inlineStr">
        <is>
          <t>Weighted Average Grant Date Fair Value, Forfeited | $ / shares</t>
        </is>
      </c>
      <c r="B12" s="10" t="n">
        <v>37.66</v>
      </c>
    </row>
    <row r="13">
      <c r="A13" s="4" t="inlineStr">
        <is>
          <t>Weighted Average Grant-Date Fair Value, Outstanding at end of period | $ / shares</t>
        </is>
      </c>
      <c r="B13" s="7" t="n">
        <v>40.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3" customWidth="1" min="2" max="2"/>
    <col width="80" customWidth="1" min="3" max="3"/>
  </cols>
  <sheetData>
    <row r="1">
      <c r="A1" s="1" t="inlineStr">
        <is>
          <t>Preferred Stock - (Details Textual) - USD ($) $ in Millions</t>
        </is>
      </c>
      <c r="B1" s="2" t="inlineStr">
        <is>
          <t>May 22, 2020</t>
        </is>
      </c>
      <c r="C1" s="2" t="inlineStr">
        <is>
          <t>Dec. 31, 2021</t>
        </is>
      </c>
    </row>
    <row r="2">
      <c r="A2" s="3" t="inlineStr">
        <is>
          <t>Class Of Stock [Line Items]</t>
        </is>
      </c>
    </row>
    <row r="3">
      <c r="A3" s="4" t="inlineStr">
        <is>
          <t>Preferred Stock Dividend Rate Percentage</t>
        </is>
      </c>
      <c r="C3" s="4" t="inlineStr">
        <is>
          <t>5.25%</t>
        </is>
      </c>
    </row>
    <row r="4">
      <c r="A4" s="4" t="inlineStr">
        <is>
          <t>Dividends declaration and payment terms</t>
        </is>
      </c>
      <c r="C4" s="4" t="inlineStr">
        <is>
          <t>The Holders are entitled to dividends on the Liquidation Preference at the rate of 5.25% per annum, payable semi-annually either (i) 50% in cash and 50% in kind as an increase in the then-current Liquidation Preference or (ii) 100% in cash, at the option of the Company. We pay dividends in the same period as declared by the Company’s Board of Directors.</t>
        </is>
      </c>
    </row>
    <row r="5">
      <c r="A5" s="4" t="inlineStr">
        <is>
          <t>MAK Capital One, LLC [Member] | Convertible Preferred Stock [Member]</t>
        </is>
      </c>
    </row>
    <row r="6">
      <c r="A6" s="3" t="inlineStr">
        <is>
          <t>Class Of Stock [Line Items]</t>
        </is>
      </c>
    </row>
    <row r="7">
      <c r="A7" s="4" t="inlineStr">
        <is>
          <t>Preferred stock issued</t>
        </is>
      </c>
      <c r="B7" s="5" t="n">
        <v>1735457</v>
      </c>
    </row>
    <row r="8">
      <c r="A8" s="4" t="inlineStr">
        <is>
          <t>Preferred stock issued, value</t>
        </is>
      </c>
      <c r="B8" s="6" t="n">
        <v>35</v>
      </c>
    </row>
    <row r="9">
      <c r="A9" s="4" t="inlineStr">
        <is>
          <t>Payments of stock issuance costs</t>
        </is>
      </c>
      <c r="B9"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Business Combination - Additional Information (Details) $ in Millions</t>
        </is>
      </c>
      <c r="B1" s="2" t="inlineStr">
        <is>
          <t>9 Months Ended</t>
        </is>
      </c>
    </row>
    <row r="2">
      <c r="B2" s="2" t="inlineStr">
        <is>
          <t>Dec. 31, 2021USD ($)</t>
        </is>
      </c>
    </row>
    <row r="3">
      <c r="A3" s="3" t="inlineStr">
        <is>
          <t>Business Combinations [Abstract]</t>
        </is>
      </c>
    </row>
    <row r="4">
      <c r="A4" s="4" t="inlineStr">
        <is>
          <t>Cash Consideration</t>
        </is>
      </c>
      <c r="B4" s="6" t="n">
        <v>25</v>
      </c>
    </row>
    <row r="5">
      <c r="A5" s="4" t="inlineStr">
        <is>
          <t>Payments to Acquire Businesses</t>
        </is>
      </c>
      <c r="B5" s="9" t="n">
        <v>22.7</v>
      </c>
    </row>
    <row r="6">
      <c r="A6" s="4" t="inlineStr">
        <is>
          <t>Total Purchase Price</t>
        </is>
      </c>
      <c r="B6" s="6" t="n">
        <v>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Net revenue:</t>
        </is>
      </c>
    </row>
    <row r="4">
      <c r="A4" s="4" t="inlineStr">
        <is>
          <t>Total net revenue</t>
        </is>
      </c>
      <c r="B4" s="6" t="n">
        <v>39460</v>
      </c>
      <c r="C4" s="6" t="n">
        <v>36675</v>
      </c>
      <c r="D4" s="6" t="n">
        <v>116078</v>
      </c>
      <c r="E4" s="6" t="n">
        <v>100840</v>
      </c>
    </row>
    <row r="5">
      <c r="A5" s="3" t="inlineStr">
        <is>
          <t>Cost of goods sold:</t>
        </is>
      </c>
    </row>
    <row r="6">
      <c r="A6" s="4" t="inlineStr">
        <is>
          <t>Total cost of goods sold</t>
        </is>
      </c>
      <c r="B6" s="5" t="n">
        <v>14744</v>
      </c>
      <c r="C6" s="5" t="n">
        <v>12479</v>
      </c>
      <c r="D6" s="5" t="n">
        <v>42238</v>
      </c>
      <c r="E6" s="5" t="n">
        <v>34942</v>
      </c>
    </row>
    <row r="7">
      <c r="A7" s="4" t="inlineStr">
        <is>
          <t>Gross profit</t>
        </is>
      </c>
      <c r="B7" s="6" t="n">
        <v>24716</v>
      </c>
      <c r="C7" s="6" t="n">
        <v>24196</v>
      </c>
      <c r="D7" s="6" t="n">
        <v>73840</v>
      </c>
      <c r="E7" s="6" t="n">
        <v>65898</v>
      </c>
    </row>
    <row r="8">
      <c r="A8" s="4" t="inlineStr">
        <is>
          <t>Gross profit margin</t>
        </is>
      </c>
      <c r="B8" s="4" t="inlineStr">
        <is>
          <t>62.60%</t>
        </is>
      </c>
      <c r="C8" s="4" t="inlineStr">
        <is>
          <t>66.00%</t>
        </is>
      </c>
      <c r="D8" s="4" t="inlineStr">
        <is>
          <t>63.60%</t>
        </is>
      </c>
      <c r="E8" s="4" t="inlineStr">
        <is>
          <t>65.30%</t>
        </is>
      </c>
    </row>
    <row r="9">
      <c r="A9" s="3" t="inlineStr">
        <is>
          <t>Operating expenses:</t>
        </is>
      </c>
    </row>
    <row r="10">
      <c r="A10" s="4" t="inlineStr">
        <is>
          <t>Product development</t>
        </is>
      </c>
      <c r="B10" s="6" t="n">
        <v>11210</v>
      </c>
      <c r="C10" s="6" t="n">
        <v>12376</v>
      </c>
      <c r="D10" s="6" t="n">
        <v>34074</v>
      </c>
      <c r="E10" s="6" t="n">
        <v>28900</v>
      </c>
    </row>
    <row r="11">
      <c r="A11" s="4" t="inlineStr">
        <is>
          <t>Sales and marketing</t>
        </is>
      </c>
      <c r="B11" s="5" t="n">
        <v>3943</v>
      </c>
      <c r="C11" s="5" t="n">
        <v>3327</v>
      </c>
      <c r="D11" s="5" t="n">
        <v>10418</v>
      </c>
      <c r="E11" s="5" t="n">
        <v>8278</v>
      </c>
    </row>
    <row r="12">
      <c r="A12" s="4" t="inlineStr">
        <is>
          <t>General and administrative</t>
        </is>
      </c>
      <c r="B12" s="5" t="n">
        <v>6804</v>
      </c>
      <c r="C12" s="5" t="n">
        <v>7509</v>
      </c>
      <c r="D12" s="5" t="n">
        <v>20330</v>
      </c>
      <c r="E12" s="5" t="n">
        <v>18446</v>
      </c>
    </row>
    <row r="13">
      <c r="A13" s="4" t="inlineStr">
        <is>
          <t>Depreciation of fixed assets</t>
        </is>
      </c>
      <c r="B13" s="5" t="n">
        <v>495</v>
      </c>
      <c r="C13" s="5" t="n">
        <v>722</v>
      </c>
      <c r="D13" s="5" t="n">
        <v>1609</v>
      </c>
      <c r="E13" s="5" t="n">
        <v>2160</v>
      </c>
    </row>
    <row r="14">
      <c r="A14" s="4" t="inlineStr">
        <is>
          <t>Amortization of internal-use software</t>
        </is>
      </c>
      <c r="B14" s="5" t="n">
        <v>267</v>
      </c>
      <c r="C14" s="5" t="n">
        <v>521</v>
      </c>
      <c r="D14" s="5" t="n">
        <v>1077</v>
      </c>
      <c r="E14" s="5" t="n">
        <v>1490</v>
      </c>
    </row>
    <row r="15">
      <c r="A15" s="4" t="inlineStr">
        <is>
          <t>Severance and other charges</t>
        </is>
      </c>
      <c r="B15" s="5" t="n">
        <v>381</v>
      </c>
      <c r="C15" s="5" t="n">
        <v>1552</v>
      </c>
      <c r="D15" s="5" t="n">
        <v>1187</v>
      </c>
      <c r="E15" s="5" t="n">
        <v>2762</v>
      </c>
    </row>
    <row r="16">
      <c r="A16" s="4" t="inlineStr">
        <is>
          <t>Legal settlements, net</t>
        </is>
      </c>
      <c r="B16" s="5" t="n">
        <v>4</v>
      </c>
      <c r="D16" s="5" t="n">
        <v>371</v>
      </c>
      <c r="E16" s="5" t="n">
        <v>50</v>
      </c>
    </row>
    <row r="17">
      <c r="A17" s="4" t="inlineStr">
        <is>
          <t>Total operating expense</t>
        </is>
      </c>
      <c r="B17" s="5" t="n">
        <v>23104</v>
      </c>
      <c r="C17" s="5" t="n">
        <v>26007</v>
      </c>
      <c r="D17" s="5" t="n">
        <v>69066</v>
      </c>
      <c r="E17" s="5" t="n">
        <v>62086</v>
      </c>
    </row>
    <row r="18">
      <c r="A18" s="4" t="inlineStr">
        <is>
          <t>Operating income (loss)</t>
        </is>
      </c>
      <c r="B18" s="5" t="n">
        <v>1612</v>
      </c>
      <c r="C18" s="5" t="n">
        <v>-1811</v>
      </c>
      <c r="D18" s="5" t="n">
        <v>4774</v>
      </c>
      <c r="E18" s="5" t="n">
        <v>3812</v>
      </c>
    </row>
    <row r="19">
      <c r="A19" s="3" t="inlineStr">
        <is>
          <t>Other (income) expense:</t>
        </is>
      </c>
    </row>
    <row r="20">
      <c r="A20" s="4" t="inlineStr">
        <is>
          <t>Interest income</t>
        </is>
      </c>
      <c r="B20" s="5" t="n">
        <v>-10</v>
      </c>
      <c r="C20" s="5" t="n">
        <v>-27</v>
      </c>
      <c r="D20" s="5" t="n">
        <v>-45</v>
      </c>
      <c r="E20" s="5" t="n">
        <v>-76</v>
      </c>
    </row>
    <row r="21">
      <c r="A21" s="4" t="inlineStr">
        <is>
          <t>Interest expense</t>
        </is>
      </c>
      <c r="B21" s="5" t="n">
        <v>4</v>
      </c>
      <c r="C21" s="5" t="n">
        <v>9</v>
      </c>
      <c r="D21" s="5" t="n">
        <v>5</v>
      </c>
      <c r="E21" s="5" t="n">
        <v>13</v>
      </c>
    </row>
    <row r="22">
      <c r="A22" s="4" t="inlineStr">
        <is>
          <t>Other expense, net</t>
        </is>
      </c>
      <c r="B22" s="5" t="n">
        <v>52</v>
      </c>
      <c r="C22" s="5" t="n">
        <v>95</v>
      </c>
      <c r="D22" s="5" t="n">
        <v>53</v>
      </c>
      <c r="E22" s="5" t="n">
        <v>284</v>
      </c>
    </row>
    <row r="23">
      <c r="A23" s="4" t="inlineStr">
        <is>
          <t>Income (loss) before taxes</t>
        </is>
      </c>
      <c r="B23" s="5" t="n">
        <v>1566</v>
      </c>
      <c r="C23" s="5" t="n">
        <v>-1888</v>
      </c>
      <c r="D23" s="5" t="n">
        <v>4761</v>
      </c>
      <c r="E23" s="5" t="n">
        <v>3591</v>
      </c>
    </row>
    <row r="24">
      <c r="A24" s="4" t="inlineStr">
        <is>
          <t>Income tax expense</t>
        </is>
      </c>
      <c r="B24" s="5" t="n">
        <v>24</v>
      </c>
      <c r="C24" s="5" t="n">
        <v>182</v>
      </c>
      <c r="D24" s="5" t="n">
        <v>265</v>
      </c>
      <c r="E24" s="5" t="n">
        <v>311</v>
      </c>
    </row>
    <row r="25">
      <c r="A25" s="4" t="inlineStr">
        <is>
          <t>Net income (loss)</t>
        </is>
      </c>
      <c r="B25" s="5" t="n">
        <v>1542</v>
      </c>
      <c r="C25" s="5" t="n">
        <v>-2070</v>
      </c>
      <c r="D25" s="5" t="n">
        <v>4496</v>
      </c>
      <c r="E25" s="5" t="n">
        <v>3280</v>
      </c>
    </row>
    <row r="26">
      <c r="A26" s="4" t="inlineStr">
        <is>
          <t>Series A convertible preferred stock issuance costs</t>
        </is>
      </c>
      <c r="E26" s="5" t="n">
        <v>-1031</v>
      </c>
    </row>
    <row r="27">
      <c r="A27" s="4" t="inlineStr">
        <is>
          <t>Series A convertible preferred stock dividends</t>
        </is>
      </c>
      <c r="B27" s="5" t="n">
        <v>-459</v>
      </c>
      <c r="C27" s="5" t="n">
        <v>-459</v>
      </c>
      <c r="D27" s="5" t="n">
        <v>-1377</v>
      </c>
      <c r="E27" s="5" t="n">
        <v>-1117</v>
      </c>
    </row>
    <row r="28">
      <c r="A28" s="4" t="inlineStr">
        <is>
          <t>Net income (loss) attributable to common shareholders</t>
        </is>
      </c>
      <c r="B28" s="6" t="n">
        <v>1083</v>
      </c>
      <c r="C28" s="6" t="n">
        <v>-2529</v>
      </c>
      <c r="D28" s="6" t="n">
        <v>3119</v>
      </c>
      <c r="E28" s="6" t="n">
        <v>1132</v>
      </c>
    </row>
    <row r="29">
      <c r="A29" s="4" t="inlineStr">
        <is>
          <t>Weighted average shares outstanding - basic</t>
        </is>
      </c>
      <c r="B29" s="5" t="n">
        <v>24477</v>
      </c>
      <c r="C29" s="5" t="n">
        <v>23429</v>
      </c>
      <c r="D29" s="5" t="n">
        <v>24315</v>
      </c>
      <c r="E29" s="5" t="n">
        <v>23419</v>
      </c>
    </row>
    <row r="30">
      <c r="A30" s="4" t="inlineStr">
        <is>
          <t>Net income (loss) per share - basic:</t>
        </is>
      </c>
      <c r="B30" s="7" t="n">
        <v>0.04</v>
      </c>
      <c r="C30" s="7" t="n">
        <v>-0.11</v>
      </c>
      <c r="D30" s="7" t="n">
        <v>0.13</v>
      </c>
      <c r="E30" s="7" t="n">
        <v>0.05</v>
      </c>
    </row>
    <row r="31">
      <c r="A31" s="4" t="inlineStr">
        <is>
          <t>Weighted average shares outstanding - diluted</t>
        </is>
      </c>
      <c r="B31" s="5" t="n">
        <v>25392</v>
      </c>
      <c r="C31" s="5" t="n">
        <v>23429</v>
      </c>
      <c r="D31" s="5" t="n">
        <v>25327</v>
      </c>
      <c r="E31" s="5" t="n">
        <v>23903</v>
      </c>
    </row>
    <row r="32">
      <c r="A32" s="4" t="inlineStr">
        <is>
          <t>Net income (loss) per share - diluted:</t>
        </is>
      </c>
      <c r="B32" s="7" t="n">
        <v>0.04</v>
      </c>
      <c r="C32" s="7" t="n">
        <v>-0.11</v>
      </c>
      <c r="D32" s="7" t="n">
        <v>0.12</v>
      </c>
      <c r="E32" s="7" t="n">
        <v>0.05</v>
      </c>
    </row>
    <row r="33">
      <c r="A33" s="4" t="inlineStr">
        <is>
          <t>Products [Member]</t>
        </is>
      </c>
    </row>
    <row r="34">
      <c r="A34" s="3" t="inlineStr">
        <is>
          <t>Net revenue:</t>
        </is>
      </c>
    </row>
    <row r="35">
      <c r="A35" s="4" t="inlineStr">
        <is>
          <t>Total net revenue</t>
        </is>
      </c>
      <c r="B35" s="6" t="n">
        <v>8101</v>
      </c>
      <c r="C35" s="6" t="n">
        <v>7599</v>
      </c>
      <c r="D35" s="6" t="n">
        <v>24244</v>
      </c>
      <c r="E35" s="6" t="n">
        <v>19396</v>
      </c>
    </row>
    <row r="36">
      <c r="A36" s="3" t="inlineStr">
        <is>
          <t>Cost of goods sold:</t>
        </is>
      </c>
    </row>
    <row r="37">
      <c r="A37" s="4" t="inlineStr">
        <is>
          <t>Total cost of goods sold</t>
        </is>
      </c>
      <c r="B37" s="5" t="n">
        <v>4400</v>
      </c>
      <c r="C37" s="5" t="n">
        <v>3660</v>
      </c>
      <c r="D37" s="5" t="n">
        <v>12420</v>
      </c>
      <c r="E37" s="5" t="n">
        <v>9625</v>
      </c>
    </row>
    <row r="38">
      <c r="A38" s="4" t="inlineStr">
        <is>
          <t>Support, maintenance and subscription services [Member]</t>
        </is>
      </c>
    </row>
    <row r="39">
      <c r="A39" s="3" t="inlineStr">
        <is>
          <t>Net revenue:</t>
        </is>
      </c>
    </row>
    <row r="40">
      <c r="A40" s="4" t="inlineStr">
        <is>
          <t>Total net revenue</t>
        </is>
      </c>
      <c r="B40" s="5" t="n">
        <v>25136</v>
      </c>
      <c r="C40" s="5" t="n">
        <v>22846</v>
      </c>
      <c r="D40" s="5" t="n">
        <v>72371</v>
      </c>
      <c r="E40" s="5" t="n">
        <v>65647</v>
      </c>
    </row>
    <row r="41">
      <c r="A41" s="3" t="inlineStr">
        <is>
          <t>Cost of goods sold:</t>
        </is>
      </c>
    </row>
    <row r="42">
      <c r="A42" s="4" t="inlineStr">
        <is>
          <t>Total cost of goods sold</t>
        </is>
      </c>
      <c r="B42" s="5" t="n">
        <v>5421</v>
      </c>
      <c r="C42" s="5" t="n">
        <v>4655</v>
      </c>
      <c r="D42" s="5" t="n">
        <v>15184</v>
      </c>
      <c r="E42" s="5" t="n">
        <v>13515</v>
      </c>
    </row>
    <row r="43">
      <c r="A43" s="4" t="inlineStr">
        <is>
          <t>Professional services [Member]</t>
        </is>
      </c>
    </row>
    <row r="44">
      <c r="A44" s="3" t="inlineStr">
        <is>
          <t>Net revenue:</t>
        </is>
      </c>
    </row>
    <row r="45">
      <c r="A45" s="4" t="inlineStr">
        <is>
          <t>Total net revenue</t>
        </is>
      </c>
      <c r="B45" s="5" t="n">
        <v>6223</v>
      </c>
      <c r="C45" s="5" t="n">
        <v>6230</v>
      </c>
      <c r="D45" s="5" t="n">
        <v>19463</v>
      </c>
      <c r="E45" s="5" t="n">
        <v>15797</v>
      </c>
    </row>
    <row r="46">
      <c r="A46" s="3" t="inlineStr">
        <is>
          <t>Cost of goods sold:</t>
        </is>
      </c>
    </row>
    <row r="47">
      <c r="A47" s="4" t="inlineStr">
        <is>
          <t>Total cost of goods sold</t>
        </is>
      </c>
      <c r="B47" s="6" t="n">
        <v>4923</v>
      </c>
      <c r="C47" s="6" t="n">
        <v>4164</v>
      </c>
      <c r="D47" s="6" t="n">
        <v>14634</v>
      </c>
      <c r="E47" s="6" t="n">
        <v>118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Income And Comprehensive Income [Abstract]</t>
        </is>
      </c>
    </row>
    <row r="4">
      <c r="A4" s="4" t="inlineStr">
        <is>
          <t>Net income (loss)</t>
        </is>
      </c>
      <c r="B4" s="6" t="n">
        <v>1542</v>
      </c>
      <c r="C4" s="6" t="n">
        <v>-2070</v>
      </c>
      <c r="D4" s="6" t="n">
        <v>4496</v>
      </c>
      <c r="E4" s="6" t="n">
        <v>3280</v>
      </c>
    </row>
    <row r="5">
      <c r="A5" s="3" t="inlineStr">
        <is>
          <t>Other comprehensive income (loss), net of tax:</t>
        </is>
      </c>
    </row>
    <row r="6">
      <c r="A6" s="4" t="inlineStr">
        <is>
          <t>Unrealized foreign currency translation adjustments</t>
        </is>
      </c>
      <c r="B6" s="5" t="n">
        <v>11</v>
      </c>
      <c r="C6" s="5" t="n">
        <v>-64</v>
      </c>
      <c r="D6" s="5" t="n">
        <v>29</v>
      </c>
      <c r="E6" s="5" t="n">
        <v>-213</v>
      </c>
    </row>
    <row r="7">
      <c r="A7" s="4" t="inlineStr">
        <is>
          <t>Total comprehensive income (loss)</t>
        </is>
      </c>
      <c r="B7" s="6" t="n">
        <v>1553</v>
      </c>
      <c r="C7" s="6" t="n">
        <v>-2134</v>
      </c>
      <c r="D7" s="6" t="n">
        <v>4525</v>
      </c>
      <c r="E7" s="6" t="n">
        <v>30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Operating activities</t>
        </is>
      </c>
    </row>
    <row r="4">
      <c r="A4" s="4" t="inlineStr">
        <is>
          <t>Net income</t>
        </is>
      </c>
      <c r="B4" s="6" t="n">
        <v>1542</v>
      </c>
      <c r="C4" s="6" t="n">
        <v>-2070</v>
      </c>
      <c r="D4" s="6" t="n">
        <v>4496</v>
      </c>
      <c r="E4" s="6" t="n">
        <v>3280</v>
      </c>
    </row>
    <row r="5">
      <c r="A5" s="3" t="inlineStr">
        <is>
          <t>Adjustments to reconcile net income to net cash provided by operating activities</t>
        </is>
      </c>
    </row>
    <row r="6">
      <c r="A6" s="4" t="inlineStr">
        <is>
          <t>Loss on disposal of property &amp; equipment</t>
        </is>
      </c>
      <c r="D6" s="5" t="n">
        <v>123</v>
      </c>
    </row>
    <row r="7">
      <c r="A7" s="4" t="inlineStr">
        <is>
          <t>Depreciation</t>
        </is>
      </c>
      <c r="B7" s="5" t="n">
        <v>495</v>
      </c>
      <c r="C7" s="5" t="n">
        <v>722</v>
      </c>
      <c r="D7" s="5" t="n">
        <v>1609</v>
      </c>
      <c r="E7" s="5" t="n">
        <v>2160</v>
      </c>
    </row>
    <row r="8">
      <c r="A8" s="4" t="inlineStr">
        <is>
          <t>Amortization of internal-use software</t>
        </is>
      </c>
      <c r="B8" s="5" t="n">
        <v>267</v>
      </c>
      <c r="C8" s="5" t="n">
        <v>521</v>
      </c>
      <c r="D8" s="5" t="n">
        <v>1077</v>
      </c>
      <c r="E8" s="5" t="n">
        <v>1490</v>
      </c>
    </row>
    <row r="9">
      <c r="A9" s="4" t="inlineStr">
        <is>
          <t>Deferred income taxes</t>
        </is>
      </c>
      <c r="D9" s="5" t="n">
        <v>-491</v>
      </c>
      <c r="E9" s="5" t="n">
        <v>-499</v>
      </c>
    </row>
    <row r="10">
      <c r="A10" s="4" t="inlineStr">
        <is>
          <t>Share-based compensation</t>
        </is>
      </c>
      <c r="B10" s="5" t="n">
        <v>3839</v>
      </c>
      <c r="C10" s="5" t="n">
        <v>6630</v>
      </c>
      <c r="D10" s="5" t="n">
        <v>10802</v>
      </c>
      <c r="E10" s="5" t="n">
        <v>9312</v>
      </c>
    </row>
    <row r="11">
      <c r="A11" s="4" t="inlineStr">
        <is>
          <t>Changes in operating assets and liabilities</t>
        </is>
      </c>
      <c r="D11" s="5" t="n">
        <v>4199</v>
      </c>
      <c r="E11" s="5" t="n">
        <v>-659</v>
      </c>
    </row>
    <row r="12">
      <c r="A12" s="4" t="inlineStr">
        <is>
          <t>Net cash provided by operating activities</t>
        </is>
      </c>
      <c r="D12" s="5" t="n">
        <v>21815</v>
      </c>
      <c r="E12" s="5" t="n">
        <v>15084</v>
      </c>
    </row>
    <row r="13">
      <c r="A13" s="3" t="inlineStr">
        <is>
          <t>Investing activities</t>
        </is>
      </c>
    </row>
    <row r="14">
      <c r="A14" s="4" t="inlineStr">
        <is>
          <t>Capital expenditures</t>
        </is>
      </c>
      <c r="D14" s="5" t="n">
        <v>-1078</v>
      </c>
      <c r="E14" s="5" t="n">
        <v>-1076</v>
      </c>
    </row>
    <row r="15">
      <c r="A15" s="4" t="inlineStr">
        <is>
          <t>Additional investments in corporate-owned life insurance policies</t>
        </is>
      </c>
      <c r="D15" s="5" t="n">
        <v>-3</v>
      </c>
      <c r="E15" s="5" t="n">
        <v>-2</v>
      </c>
    </row>
    <row r="16">
      <c r="A16" s="4" t="inlineStr">
        <is>
          <t>Net cash used in investing activities</t>
        </is>
      </c>
      <c r="D16" s="5" t="n">
        <v>-1081</v>
      </c>
      <c r="E16" s="5" t="n">
        <v>-1078</v>
      </c>
    </row>
    <row r="17">
      <c r="A17" s="3" t="inlineStr">
        <is>
          <t>Financing activities</t>
        </is>
      </c>
    </row>
    <row r="18">
      <c r="A18" s="4" t="inlineStr">
        <is>
          <t>Repurchase of common shares to satisfy employee tax withholding</t>
        </is>
      </c>
      <c r="D18" s="5" t="n">
        <v>-2902</v>
      </c>
      <c r="E18" s="5" t="n">
        <v>-1069</v>
      </c>
    </row>
    <row r="19">
      <c r="A19" s="4" t="inlineStr">
        <is>
          <t>Series A convertible preferred stock issuance proceeds, net of issuance costs</t>
        </is>
      </c>
      <c r="E19" s="5" t="n">
        <v>33969</v>
      </c>
    </row>
    <row r="20">
      <c r="A20" s="4" t="inlineStr">
        <is>
          <t>Payment of preferred stock dividends</t>
        </is>
      </c>
      <c r="D20" s="5" t="n">
        <v>-1836</v>
      </c>
      <c r="E20" s="5" t="n">
        <v>-1117</v>
      </c>
    </row>
    <row r="21">
      <c r="A21" s="4" t="inlineStr">
        <is>
          <t>Principal payments under long-term obligations</t>
        </is>
      </c>
      <c r="D21" s="5" t="n">
        <v>-16</v>
      </c>
      <c r="E21" s="5" t="n">
        <v>-18</v>
      </c>
    </row>
    <row r="22">
      <c r="A22" s="4" t="inlineStr">
        <is>
          <t>Net cash (used in) provided by financing activities</t>
        </is>
      </c>
      <c r="D22" s="5" t="n">
        <v>-4754</v>
      </c>
      <c r="E22" s="5" t="n">
        <v>31765</v>
      </c>
    </row>
    <row r="23">
      <c r="A23" s="4" t="inlineStr">
        <is>
          <t>Effect of exchange rate changes on cash</t>
        </is>
      </c>
      <c r="D23" s="5" t="n">
        <v>-38</v>
      </c>
      <c r="E23" s="5" t="n">
        <v>184</v>
      </c>
    </row>
    <row r="24">
      <c r="A24" s="4" t="inlineStr">
        <is>
          <t>Net increase in cash and cash equivalents</t>
        </is>
      </c>
      <c r="D24" s="5" t="n">
        <v>15942</v>
      </c>
      <c r="E24" s="5" t="n">
        <v>45955</v>
      </c>
    </row>
    <row r="25">
      <c r="A25" s="4" t="inlineStr">
        <is>
          <t>Cash and cash equivalents at beginning of period</t>
        </is>
      </c>
      <c r="D25" s="5" t="n">
        <v>99180</v>
      </c>
      <c r="E25" s="5" t="n">
        <v>46653</v>
      </c>
    </row>
    <row r="26">
      <c r="A26" s="4" t="inlineStr">
        <is>
          <t>Cash and cash equivalents at end of period</t>
        </is>
      </c>
      <c r="B26" s="6" t="n">
        <v>115122</v>
      </c>
      <c r="C26" s="6" t="n">
        <v>92608</v>
      </c>
      <c r="D26" s="6" t="n">
        <v>115122</v>
      </c>
      <c r="E26" s="6" t="n">
        <v>926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3" customWidth="1" min="5" max="5"/>
    <col width="27" customWidth="1" min="6" max="6"/>
    <col width="55" customWidth="1" min="7" max="7"/>
  </cols>
  <sheetData>
    <row r="1">
      <c r="A1" s="1" t="inlineStr">
        <is>
          <t>Condensed Consolidated Statements of Shareholders' Equity (Unaudited) - USD ($) shares in Thousands, $ in Thousands</t>
        </is>
      </c>
      <c r="B1" s="2" t="inlineStr">
        <is>
          <t>Total</t>
        </is>
      </c>
      <c r="C1" s="2" t="inlineStr">
        <is>
          <t>Common stock [Member]</t>
        </is>
      </c>
      <c r="D1" s="2" t="inlineStr">
        <is>
          <t>Treasury stock [Member]</t>
        </is>
      </c>
      <c r="E1" s="2" t="inlineStr">
        <is>
          <t>Capital in excess of stated value [Member]</t>
        </is>
      </c>
      <c r="F1" s="2" t="inlineStr">
        <is>
          <t>Retained Earnings [Member]</t>
        </is>
      </c>
      <c r="G1" s="2" t="inlineStr">
        <is>
          <t>Accumulated other comprehensive income (loss) [Member]</t>
        </is>
      </c>
    </row>
    <row r="2">
      <c r="A2" s="4" t="inlineStr">
        <is>
          <t>Beginning balance at Mar. 31, 2020</t>
        </is>
      </c>
      <c r="B2" s="6" t="n">
        <v>71757</v>
      </c>
      <c r="C2" s="6" t="n">
        <v>9482</v>
      </c>
      <c r="D2" s="6" t="n">
        <v>-2401</v>
      </c>
      <c r="E2" s="6" t="n">
        <v>5491</v>
      </c>
      <c r="F2" s="6" t="n">
        <v>58984</v>
      </c>
      <c r="G2" s="6" t="n">
        <v>201</v>
      </c>
    </row>
    <row r="3">
      <c r="A3" s="4" t="inlineStr">
        <is>
          <t>Beginning balance (in shares) at Mar. 31, 2020</t>
        </is>
      </c>
      <c r="C3" s="5" t="n">
        <v>31607</v>
      </c>
      <c r="D3" s="5" t="n">
        <v>-7997</v>
      </c>
    </row>
    <row r="4">
      <c r="A4" s="4" t="inlineStr">
        <is>
          <t>Share-based compensation</t>
        </is>
      </c>
      <c r="B4" s="5" t="n">
        <v>9393</v>
      </c>
      <c r="E4" s="5" t="n">
        <v>9393</v>
      </c>
    </row>
    <row r="5">
      <c r="A5" s="4" t="inlineStr">
        <is>
          <t>Restricted shares issued, net</t>
        </is>
      </c>
      <c r="D5" s="6" t="n">
        <v>1</v>
      </c>
      <c r="E5" s="5" t="n">
        <v>-1</v>
      </c>
    </row>
    <row r="6">
      <c r="A6" s="4" t="inlineStr">
        <is>
          <t>Restricted shares issued, net (in shares)</t>
        </is>
      </c>
      <c r="D6" s="5" t="n">
        <v>2</v>
      </c>
    </row>
    <row r="7">
      <c r="A7" s="4" t="inlineStr">
        <is>
          <t>Shares issued upon exercise of SSARs</t>
        </is>
      </c>
      <c r="D7" s="6" t="n">
        <v>12</v>
      </c>
      <c r="E7" s="5" t="n">
        <v>-12</v>
      </c>
    </row>
    <row r="8">
      <c r="A8" s="4" t="inlineStr">
        <is>
          <t>Shares issued upon exercise of SSARs (in shares)</t>
        </is>
      </c>
      <c r="D8" s="5" t="n">
        <v>38</v>
      </c>
    </row>
    <row r="9">
      <c r="A9" s="4" t="inlineStr">
        <is>
          <t>Shares withheld for taxes upon exercise of stock options, SSARs or vesting of restricted shares</t>
        </is>
      </c>
      <c r="B9" s="5" t="n">
        <v>-290</v>
      </c>
      <c r="D9" s="6" t="n">
        <v>-3</v>
      </c>
      <c r="E9" s="5" t="n">
        <v>-287</v>
      </c>
    </row>
    <row r="10">
      <c r="A10" s="4" t="inlineStr">
        <is>
          <t>Shares withheld for taxes upon exercise of stock options, SSARs or vesting of restricted shares (in shares)</t>
        </is>
      </c>
      <c r="D10" s="5" t="n">
        <v>-12</v>
      </c>
    </row>
    <row r="11">
      <c r="A11" s="4" t="inlineStr">
        <is>
          <t>Net income</t>
        </is>
      </c>
      <c r="B11" s="5" t="n">
        <v>3280</v>
      </c>
      <c r="F11" s="5" t="n">
        <v>3280</v>
      </c>
    </row>
    <row r="12">
      <c r="A12" s="4" t="inlineStr">
        <is>
          <t>Series A convertible preferred stock issuance costs</t>
        </is>
      </c>
      <c r="B12" s="5" t="n">
        <v>-1031</v>
      </c>
      <c r="F12" s="5" t="n">
        <v>-1031</v>
      </c>
    </row>
    <row r="13">
      <c r="A13" s="4" t="inlineStr">
        <is>
          <t>Series A convertible preferred stock dividends</t>
        </is>
      </c>
      <c r="B13" s="5" t="n">
        <v>-1117</v>
      </c>
      <c r="F13" s="5" t="n">
        <v>-1117</v>
      </c>
    </row>
    <row r="14">
      <c r="A14" s="4" t="inlineStr">
        <is>
          <t>Unrealized translation adjustments</t>
        </is>
      </c>
      <c r="B14" s="5" t="n">
        <v>-213</v>
      </c>
      <c r="G14" s="5" t="n">
        <v>-213</v>
      </c>
    </row>
    <row r="15">
      <c r="A15" s="4" t="inlineStr">
        <is>
          <t>Ending balance at Dec. 31, 2020</t>
        </is>
      </c>
      <c r="B15" s="5" t="n">
        <v>81779</v>
      </c>
      <c r="C15" s="6" t="n">
        <v>9482</v>
      </c>
      <c r="D15" s="6" t="n">
        <v>-2391</v>
      </c>
      <c r="E15" s="5" t="n">
        <v>14584</v>
      </c>
      <c r="F15" s="5" t="n">
        <v>60116</v>
      </c>
      <c r="G15" s="5" t="n">
        <v>-12</v>
      </c>
    </row>
    <row r="16">
      <c r="A16" s="4" t="inlineStr">
        <is>
          <t>Ending balance (in shares) at Dec. 31, 2020</t>
        </is>
      </c>
      <c r="C16" s="5" t="n">
        <v>31607</v>
      </c>
      <c r="D16" s="5" t="n">
        <v>-7969</v>
      </c>
    </row>
    <row r="17">
      <c r="A17" s="4" t="inlineStr">
        <is>
          <t>Beginning balance at Sep. 30, 2020</t>
        </is>
      </c>
      <c r="B17" s="5" t="n">
        <v>77924</v>
      </c>
      <c r="C17" s="6" t="n">
        <v>9482</v>
      </c>
      <c r="D17" s="6" t="n">
        <v>-2406</v>
      </c>
      <c r="E17" s="5" t="n">
        <v>8151</v>
      </c>
      <c r="F17" s="5" t="n">
        <v>62645</v>
      </c>
      <c r="G17" s="5" t="n">
        <v>52</v>
      </c>
    </row>
    <row r="18">
      <c r="A18" s="4" t="inlineStr">
        <is>
          <t>Beginning balance (in shares) at Sep. 30, 2020</t>
        </is>
      </c>
      <c r="C18" s="5" t="n">
        <v>31607</v>
      </c>
      <c r="D18" s="5" t="n">
        <v>-8019</v>
      </c>
    </row>
    <row r="19">
      <c r="A19" s="4" t="inlineStr">
        <is>
          <t>Share-based compensation</t>
        </is>
      </c>
      <c r="B19" s="5" t="n">
        <v>6558</v>
      </c>
      <c r="E19" s="5" t="n">
        <v>6558</v>
      </c>
    </row>
    <row r="20">
      <c r="A20" s="4" t="inlineStr">
        <is>
          <t>Restricted shares issued, net</t>
        </is>
      </c>
      <c r="D20" s="6" t="n">
        <v>13</v>
      </c>
      <c r="E20" s="5" t="n">
        <v>-13</v>
      </c>
    </row>
    <row r="21">
      <c r="A21" s="4" t="inlineStr">
        <is>
          <t>Restricted shares issued, net (in shares)</t>
        </is>
      </c>
      <c r="D21" s="5" t="n">
        <v>43</v>
      </c>
    </row>
    <row r="22">
      <c r="A22" s="4" t="inlineStr">
        <is>
          <t>Shares issued upon exercise of SSARs</t>
        </is>
      </c>
      <c r="D22" s="6" t="n">
        <v>3</v>
      </c>
      <c r="E22" s="5" t="n">
        <v>-3</v>
      </c>
    </row>
    <row r="23">
      <c r="A23" s="4" t="inlineStr">
        <is>
          <t>Shares issued upon exercise of SSARs (in shares)</t>
        </is>
      </c>
      <c r="D23" s="5" t="n">
        <v>10</v>
      </c>
    </row>
    <row r="24">
      <c r="A24" s="4" t="inlineStr">
        <is>
          <t>Shares withheld for taxes upon exercise of stock options, SSARs or vesting of restricted shares</t>
        </is>
      </c>
      <c r="B24" s="5" t="n">
        <v>-110</v>
      </c>
      <c r="D24" s="6" t="n">
        <v>-1</v>
      </c>
      <c r="E24" s="5" t="n">
        <v>-109</v>
      </c>
    </row>
    <row r="25">
      <c r="A25" s="4" t="inlineStr">
        <is>
          <t>Shares withheld for taxes upon exercise of stock options, SSARs or vesting of restricted shares (in shares)</t>
        </is>
      </c>
      <c r="D25" s="5" t="n">
        <v>-3</v>
      </c>
    </row>
    <row r="26">
      <c r="A26" s="4" t="inlineStr">
        <is>
          <t>Net income</t>
        </is>
      </c>
      <c r="B26" s="5" t="n">
        <v>-2070</v>
      </c>
      <c r="F26" s="5" t="n">
        <v>-2070</v>
      </c>
    </row>
    <row r="27">
      <c r="A27" s="4" t="inlineStr">
        <is>
          <t>Series A convertible preferred stock dividends</t>
        </is>
      </c>
      <c r="B27" s="5" t="n">
        <v>-459</v>
      </c>
      <c r="F27" s="5" t="n">
        <v>-459</v>
      </c>
    </row>
    <row r="28">
      <c r="A28" s="4" t="inlineStr">
        <is>
          <t>Unrealized translation adjustments</t>
        </is>
      </c>
      <c r="B28" s="5" t="n">
        <v>-64</v>
      </c>
      <c r="G28" s="5" t="n">
        <v>-64</v>
      </c>
    </row>
    <row r="29">
      <c r="A29" s="4" t="inlineStr">
        <is>
          <t>Ending balance at Dec. 31, 2020</t>
        </is>
      </c>
      <c r="B29" s="5" t="n">
        <v>81779</v>
      </c>
      <c r="C29" s="6" t="n">
        <v>9482</v>
      </c>
      <c r="D29" s="6" t="n">
        <v>-2391</v>
      </c>
      <c r="E29" s="5" t="n">
        <v>14584</v>
      </c>
      <c r="F29" s="5" t="n">
        <v>60116</v>
      </c>
      <c r="G29" s="5" t="n">
        <v>-12</v>
      </c>
    </row>
    <row r="30">
      <c r="A30" s="4" t="inlineStr">
        <is>
          <t>Ending balance (in shares) at Dec. 31, 2020</t>
        </is>
      </c>
      <c r="C30" s="5" t="n">
        <v>31607</v>
      </c>
      <c r="D30" s="5" t="n">
        <v>-7969</v>
      </c>
    </row>
    <row r="31">
      <c r="A31" s="4" t="inlineStr">
        <is>
          <t>Beginning balance at Mar. 31, 2021</t>
        </is>
      </c>
      <c r="B31" s="5" t="n">
        <v>79876</v>
      </c>
      <c r="C31" s="6" t="n">
        <v>9482</v>
      </c>
      <c r="D31" s="6" t="n">
        <v>-2278</v>
      </c>
      <c r="E31" s="5" t="n">
        <v>37257</v>
      </c>
      <c r="F31" s="5" t="n">
        <v>35376</v>
      </c>
      <c r="G31" s="5" t="n">
        <v>39</v>
      </c>
    </row>
    <row r="32">
      <c r="A32" s="4" t="inlineStr">
        <is>
          <t>Beginning balance (in shares) at Mar. 31, 2021</t>
        </is>
      </c>
      <c r="C32" s="5" t="n">
        <v>31607</v>
      </c>
      <c r="D32" s="5" t="n">
        <v>-7596</v>
      </c>
    </row>
    <row r="33">
      <c r="A33" s="4" t="inlineStr">
        <is>
          <t>Share-based compensation</t>
        </is>
      </c>
      <c r="B33" s="5" t="n">
        <v>10847</v>
      </c>
      <c r="E33" s="5" t="n">
        <v>10847</v>
      </c>
    </row>
    <row r="34">
      <c r="A34" s="4" t="inlineStr">
        <is>
          <t>Restricted shares issued, net</t>
        </is>
      </c>
      <c r="D34" s="6" t="n">
        <v>31</v>
      </c>
      <c r="E34" s="5" t="n">
        <v>-31</v>
      </c>
    </row>
    <row r="35">
      <c r="A35" s="4" t="inlineStr">
        <is>
          <t>Restricted shares issued, net (in shares)</t>
        </is>
      </c>
      <c r="D35" s="5" t="n">
        <v>103</v>
      </c>
    </row>
    <row r="36">
      <c r="A36" s="4" t="inlineStr">
        <is>
          <t>Shares issued upon exercise of SSARs</t>
        </is>
      </c>
      <c r="D36" s="6" t="n">
        <v>187</v>
      </c>
      <c r="E36" s="5" t="n">
        <v>-187</v>
      </c>
    </row>
    <row r="37">
      <c r="A37" s="4" t="inlineStr">
        <is>
          <t>Shares issued upon exercise of SSARs (in shares)</t>
        </is>
      </c>
      <c r="D37" s="5" t="n">
        <v>626</v>
      </c>
    </row>
    <row r="38">
      <c r="A38" s="4" t="inlineStr">
        <is>
          <t>Shares withheld for taxes upon exercise of stock options, SSARs or vesting of restricted shares</t>
        </is>
      </c>
      <c r="B38" s="5" t="n">
        <v>-1458</v>
      </c>
      <c r="D38" s="6" t="n">
        <v>-8</v>
      </c>
      <c r="E38" s="5" t="n">
        <v>-1450</v>
      </c>
    </row>
    <row r="39">
      <c r="A39" s="4" t="inlineStr">
        <is>
          <t>Shares withheld for taxes upon exercise of stock options, SSARs or vesting of restricted shares (in shares)</t>
        </is>
      </c>
      <c r="D39" s="5" t="n">
        <v>-28</v>
      </c>
    </row>
    <row r="40">
      <c r="A40" s="4" t="inlineStr">
        <is>
          <t>Net income</t>
        </is>
      </c>
      <c r="B40" s="5" t="n">
        <v>4496</v>
      </c>
      <c r="F40" s="5" t="n">
        <v>4496</v>
      </c>
    </row>
    <row r="41">
      <c r="A41" s="4" t="inlineStr">
        <is>
          <t>Series A convertible preferred stock dividends</t>
        </is>
      </c>
      <c r="B41" s="5" t="n">
        <v>-1377</v>
      </c>
      <c r="F41" s="5" t="n">
        <v>-1377</v>
      </c>
    </row>
    <row r="42">
      <c r="A42" s="4" t="inlineStr">
        <is>
          <t>Unrealized translation adjustments</t>
        </is>
      </c>
      <c r="B42" s="5" t="n">
        <v>29</v>
      </c>
      <c r="G42" s="5" t="n">
        <v>29</v>
      </c>
    </row>
    <row r="43">
      <c r="A43" s="4" t="inlineStr">
        <is>
          <t>Ending balance at Dec. 31, 2021</t>
        </is>
      </c>
      <c r="B43" s="5" t="n">
        <v>92413</v>
      </c>
      <c r="C43" s="6" t="n">
        <v>9482</v>
      </c>
      <c r="D43" s="6" t="n">
        <v>-2068</v>
      </c>
      <c r="E43" s="5" t="n">
        <v>46436</v>
      </c>
      <c r="F43" s="5" t="n">
        <v>38495</v>
      </c>
      <c r="G43" s="5" t="n">
        <v>68</v>
      </c>
    </row>
    <row r="44">
      <c r="A44" s="4" t="inlineStr">
        <is>
          <t>Ending balance (in shares) at Dec. 31, 2021</t>
        </is>
      </c>
      <c r="C44" s="5" t="n">
        <v>31607</v>
      </c>
      <c r="D44" s="5" t="n">
        <v>-6895</v>
      </c>
    </row>
    <row r="45">
      <c r="A45" s="4" t="inlineStr">
        <is>
          <t>Beginning balance at Sep. 30, 2021</t>
        </is>
      </c>
      <c r="B45" s="5" t="n">
        <v>87718</v>
      </c>
      <c r="C45" s="6" t="n">
        <v>9482</v>
      </c>
      <c r="D45" s="6" t="n">
        <v>-2100</v>
      </c>
      <c r="E45" s="5" t="n">
        <v>42867</v>
      </c>
      <c r="F45" s="5" t="n">
        <v>37412</v>
      </c>
      <c r="G45" s="5" t="n">
        <v>57</v>
      </c>
    </row>
    <row r="46">
      <c r="A46" s="4" t="inlineStr">
        <is>
          <t>Beginning balance (in shares) at Sep. 30, 2021</t>
        </is>
      </c>
      <c r="C46" s="5" t="n">
        <v>31607</v>
      </c>
      <c r="D46" s="5" t="n">
        <v>-7000</v>
      </c>
    </row>
    <row r="47">
      <c r="A47" s="4" t="inlineStr">
        <is>
          <t>Share-based compensation</t>
        </is>
      </c>
      <c r="B47" s="5" t="n">
        <v>3794</v>
      </c>
      <c r="E47" s="5" t="n">
        <v>3794</v>
      </c>
    </row>
    <row r="48">
      <c r="A48" s="4" t="inlineStr">
        <is>
          <t>Restricted shares issued, net</t>
        </is>
      </c>
      <c r="D48" s="6" t="n">
        <v>28</v>
      </c>
      <c r="E48" s="5" t="n">
        <v>-28</v>
      </c>
    </row>
    <row r="49">
      <c r="A49" s="4" t="inlineStr">
        <is>
          <t>Restricted shares issued, net (in shares)</t>
        </is>
      </c>
      <c r="D49" s="5" t="n">
        <v>92</v>
      </c>
    </row>
    <row r="50">
      <c r="A50" s="4" t="inlineStr">
        <is>
          <t>Shares issued upon exercise of SSARs</t>
        </is>
      </c>
      <c r="D50" s="6" t="n">
        <v>5</v>
      </c>
      <c r="E50" s="5" t="n">
        <v>-5</v>
      </c>
    </row>
    <row r="51">
      <c r="A51" s="4" t="inlineStr">
        <is>
          <t>Shares issued upon exercise of SSARs (in shares)</t>
        </is>
      </c>
      <c r="D51" s="5" t="n">
        <v>17</v>
      </c>
    </row>
    <row r="52">
      <c r="A52" s="4" t="inlineStr">
        <is>
          <t>Shares withheld for taxes upon exercise of stock options, SSARs or vesting of restricted shares</t>
        </is>
      </c>
      <c r="B52" s="5" t="n">
        <v>-193</v>
      </c>
      <c r="D52" s="6" t="n">
        <v>-1</v>
      </c>
      <c r="E52" s="5" t="n">
        <v>-192</v>
      </c>
    </row>
    <row r="53">
      <c r="A53" s="4" t="inlineStr">
        <is>
          <t>Shares withheld for taxes upon exercise of stock options, SSARs or vesting of restricted shares (in shares)</t>
        </is>
      </c>
      <c r="D53" s="5" t="n">
        <v>-4</v>
      </c>
    </row>
    <row r="54">
      <c r="A54" s="4" t="inlineStr">
        <is>
          <t>Net income</t>
        </is>
      </c>
      <c r="B54" s="5" t="n">
        <v>1542</v>
      </c>
      <c r="F54" s="5" t="n">
        <v>1542</v>
      </c>
    </row>
    <row r="55">
      <c r="A55" s="4" t="inlineStr">
        <is>
          <t>Series A convertible preferred stock dividends</t>
        </is>
      </c>
      <c r="B55" s="5" t="n">
        <v>-459</v>
      </c>
      <c r="F55" s="5" t="n">
        <v>-459</v>
      </c>
    </row>
    <row r="56">
      <c r="A56" s="4" t="inlineStr">
        <is>
          <t>Unrealized translation adjustments</t>
        </is>
      </c>
      <c r="B56" s="5" t="n">
        <v>11</v>
      </c>
      <c r="G56" s="5" t="n">
        <v>11</v>
      </c>
    </row>
    <row r="57">
      <c r="A57" s="4" t="inlineStr">
        <is>
          <t>Ending balance at Dec. 31, 2021</t>
        </is>
      </c>
      <c r="B57" s="6" t="n">
        <v>92413</v>
      </c>
      <c r="C57" s="6" t="n">
        <v>9482</v>
      </c>
      <c r="D57" s="6" t="n">
        <v>-2068</v>
      </c>
      <c r="E57" s="6" t="n">
        <v>46436</v>
      </c>
      <c r="F57" s="6" t="n">
        <v>38495</v>
      </c>
      <c r="G57" s="6" t="n">
        <v>68</v>
      </c>
    </row>
    <row r="58">
      <c r="A58" s="4" t="inlineStr">
        <is>
          <t>Ending balance (in shares) at Dec. 31, 2021</t>
        </is>
      </c>
      <c r="C58" s="5" t="n">
        <v>31607</v>
      </c>
      <c r="D58" s="5" t="n">
        <v>-68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Financial Statement Presentation</t>
        </is>
      </c>
      <c r="B1" s="2" t="inlineStr">
        <is>
          <t>9 Months Ended</t>
        </is>
      </c>
    </row>
    <row r="2">
      <c r="B2" s="2" t="inlineStr">
        <is>
          <t>Dec. 31, 2021</t>
        </is>
      </c>
    </row>
    <row r="3">
      <c r="A3" s="3" t="inlineStr">
        <is>
          <t>Organization Consolidation And Presentation Of Financial Statements [Abstract]</t>
        </is>
      </c>
    </row>
    <row r="4">
      <c r="A4" s="4" t="inlineStr">
        <is>
          <t>Nature of Operations and Financial Statement Presentation</t>
        </is>
      </c>
      <c r="B4" s="4" t="inlineStr">
        <is>
          <t>1. Nature of Operations and Financial Statement Presentation Nature of Operations Agilysys has been a leader in hospitality software for more than 40 years, delivering innovative cloud native SaaS and on-premise guest-centric technology solutions for gaming, hotels, resorts and cruise, corporate foodservice management, restaurants, universities, stadia and healthcare. Agilysys offers the most comprehensive software solutions in the industry, including point-of-sale (POS), property management (PMS), inventory and procurement, payments, and related applications, to manage the entire guest journey. The Company has just one reportable segment serving the global hospitality industry. Agilysys operates across North America, Europe, the Middle East, Asia-Pacific and India with headquarters located in Alpharetta, GA. COVID-19 Pandemic The World Health Organization declared COVID-19 a pandemic on March 11, 2020. COVID-19 has had a significant impact on our business since that time. The extent to which COVID-19 will continue impacting our financial condition and results of operations remains uncertain and depends on various factors, including the ongoing or recurring impact on our customers, partners, and vendors and on the operation of the global markets in general. Because an increasing portion of our business is based on a subscription model, the effect of COVID-19 on our results of operations may also not be fully reflected for some time. See Part I, Item 2 “Management’s Discussion and Analysis of Financial Condition and Results of Operations—Overview— Recent Developments” of this report for more discussion of the impact of COVID-19 on our business. Basis of Presentation The accompanying unaudited Condensed Consolidated Financial Statements include our accounts consolidated with our wholly-owned subsidiaries. All significant intercompany accounts and transactions have been eliminated in consolidation. Our fiscal year ends on March 31st. References to a particular year refer to the fiscal year ending in March of that year. For example, fiscal 2022 refers to the fiscal year ending March 31, 2022. Our unaudited interim financial statements are prepared in accordance with U.S. generally accepted accounting principles (GAAP) for interim financial information, the instructions to the Quarterly Report on Form 10-Q (Quarterly Report) under the Securities Exchange Act of 1934, as amended (the Exchange Act), and Rule 10-01 of Regulation S-X under the Exchange Act. Certain information and footnote disclosures normally included in the annual financial statements prepared in accordance with GAAP have been condensed or omitted pursuant to such rules and regulations relating to interim financial statements. The Condensed Consolidated Balance Sheet as of December 31, 2021, as well as the Condensed Consolidated Statements of Operations, Condensed Consolidated Statements of Comprehensive Income, Condensed Consolidated Statements of Shareholders’ Equity for the three and nine months ended December 31, 2021 and 2020, and the Condensed Consolidated Statements of Cash Flows for the nine months ended December 31, 2021 and 2020 are unaudited. However, these financial statements have been prepared on the same basis as those in the audited annual financial statements, except for the recently adopted accounting pronouncements described below. In the opinion of management, all adjustments of a recurring nature necessary to fairly state the results of operations, financial position, and cash flows have been made. These unaudited interim financial statements should be read together with the consolidated financial statements and related notes included in our Annual Report on Form 10-K for the year ended March 31, 2021, filed with the Securities and Exchange Commission (SEC) on May 21, 2021. Use of estimates Preparation of financial statements in conformity with GAAP requires management to make estimates and assumptions that may affect the reported amounts of assets and liabilities at the date of the financial statements and the reported amounts of revenue and expenses during the reported periods. Considering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COVID-19 as of December 3 1 , 202 1 and through the date of this report. These estimates may change, as new events occur and additional information is obtained. Actual results could differ materially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detailed description of our significant accounting policies can be found in the audited financial statements for the fiscal year ended March 31, 2021, included in our Annual Report on Form 10-K. There have been no other material changes to our significant accounting policies from those disclosed therein. Adopted and Recently Issued Accounting Pronouncements In October 2021, the FASB issued ASU No. 2021-08, Accounting for Contract Assets and Contract Liabilities From Contracts With Customers Business Combination In August 2020, the Financial Accounting Standards Board (FASB) issued Accounting Standards Update (ASU) No. 2020-06, Debt—Debt with Conversion and Other Options (Subtopic 470-20) and Derivatives and Hedging— Contracts in Entity’s Own Equity (Subtopic 815-40): Accounting for Convertible Instruments and Contracts in an Entity’s Own Equity ,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e new standard will be effective December 15, 2021, including interim periods within those fiscal years. Early adoption is permitted, but no earlier than fiscal years beginning after December 15, 2020. We adopted ASU 2020-06 as of April 1, 2021 with no impact on our condensed consolidated financial statements. In December 2019, the FASB issued ASU No. 2019-12, Income Taxes (Topic 740): Simplifying the Accounting for Income Taxes The new standard will be effective December 15, 2020, including interim periods within those fiscal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01:49Z</dcterms:created>
  <dcterms:modified xmlns:dcterms="http://purl.org/dc/terms/" xmlns:xsi="http://www.w3.org/2001/XMLSchema-instance" xsi:type="dcterms:W3CDTF">2022-01-27T21:01:49Z</dcterms:modified>
</cp:coreProperties>
</file>